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Leases" sheetId="10" state="visible" r:id="rId10"/>
    <sheet xmlns:r="http://schemas.openxmlformats.org/officeDocument/2006/relationships" name="Segment Reporting" sheetId="11" state="visible" r:id="rId11"/>
    <sheet xmlns:r="http://schemas.openxmlformats.org/officeDocument/2006/relationships" name="Revenue from Contracts with Cus" sheetId="12" state="visible" r:id="rId12"/>
    <sheet xmlns:r="http://schemas.openxmlformats.org/officeDocument/2006/relationships" name="Acquisition of Paradigm Spine, " sheetId="13" state="visible" r:id="rId13"/>
    <sheet xmlns:r="http://schemas.openxmlformats.org/officeDocument/2006/relationships" name="Stock-Based Compensation" sheetId="14" state="visible" r:id="rId14"/>
    <sheet xmlns:r="http://schemas.openxmlformats.org/officeDocument/2006/relationships" name="Net Income Per Common Share"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Fair Value Information" sheetId="21" state="visible" r:id="rId21"/>
    <sheet xmlns:r="http://schemas.openxmlformats.org/officeDocument/2006/relationships" name="Accrued Expenses" sheetId="22" state="visible" r:id="rId22"/>
    <sheet xmlns:r="http://schemas.openxmlformats.org/officeDocument/2006/relationships" name="Short and Long-Term Obligation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Severance and Restructuring Cos" sheetId="27" state="visible" r:id="rId27"/>
    <sheet xmlns:r="http://schemas.openxmlformats.org/officeDocument/2006/relationships" name="Commitments and Contingencies" sheetId="28" state="visible" r:id="rId28"/>
    <sheet xmlns:r="http://schemas.openxmlformats.org/officeDocument/2006/relationships" name="Legal Actions" sheetId="29" state="visible" r:id="rId29"/>
    <sheet xmlns:r="http://schemas.openxmlformats.org/officeDocument/2006/relationships" name="Regulatory Actions"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Acquisition of Paradigm Spine_2" sheetId="36" state="visible" r:id="rId36"/>
    <sheet xmlns:r="http://schemas.openxmlformats.org/officeDocument/2006/relationships" name="Stock-Based Compensation (Table" sheetId="37" state="visible" r:id="rId37"/>
    <sheet xmlns:r="http://schemas.openxmlformats.org/officeDocument/2006/relationships" name="Net Income Per Common Share (Ta" sheetId="38" state="visible" r:id="rId38"/>
    <sheet xmlns:r="http://schemas.openxmlformats.org/officeDocument/2006/relationships" name="Inventories (Tables)" sheetId="39" state="visible" r:id="rId39"/>
    <sheet xmlns:r="http://schemas.openxmlformats.org/officeDocument/2006/relationships" name="Prepaid and Other Current Ass_2"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Fair Value Information (Tables)" sheetId="44" state="visible" r:id="rId44"/>
    <sheet xmlns:r="http://schemas.openxmlformats.org/officeDocument/2006/relationships" name="Accrued Expenses (Tables)" sheetId="45" state="visible" r:id="rId45"/>
    <sheet xmlns:r="http://schemas.openxmlformats.org/officeDocument/2006/relationships" name="Short and Long-Term Obligatio_2" sheetId="46" state="visible" r:id="rId46"/>
    <sheet xmlns:r="http://schemas.openxmlformats.org/officeDocument/2006/relationships" name="Other long-term liabilities (Ta" sheetId="47" state="visible" r:id="rId47"/>
    <sheet xmlns:r="http://schemas.openxmlformats.org/officeDocument/2006/relationships" name="Preferred Stock (Tables)" sheetId="48" state="visible" r:id="rId48"/>
    <sheet xmlns:r="http://schemas.openxmlformats.org/officeDocument/2006/relationships" name="Severance and Restructuring C_2" sheetId="49" state="visible" r:id="rId49"/>
    <sheet xmlns:r="http://schemas.openxmlformats.org/officeDocument/2006/relationships" name="Operations and Organization - A" sheetId="50" state="visible" r:id="rId50"/>
    <sheet xmlns:r="http://schemas.openxmlformats.org/officeDocument/2006/relationships" name="Basis of Presentation - Additio" sheetId="51" state="visible" r:id="rId51"/>
    <sheet xmlns:r="http://schemas.openxmlformats.org/officeDocument/2006/relationships" name="Leases - Additional Information" sheetId="52" state="visible" r:id="rId52"/>
    <sheet xmlns:r="http://schemas.openxmlformats.org/officeDocument/2006/relationships" name="Leases - Schedule of Operating "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Maturities" sheetId="56" state="visible" r:id="rId56"/>
    <sheet xmlns:r="http://schemas.openxmlformats.org/officeDocument/2006/relationships" name="Segment Reporting - Summary of " sheetId="57" state="visible" r:id="rId57"/>
    <sheet xmlns:r="http://schemas.openxmlformats.org/officeDocument/2006/relationships" name="Segment Reporting - Summary o_2" sheetId="58" state="visible" r:id="rId58"/>
    <sheet xmlns:r="http://schemas.openxmlformats.org/officeDocument/2006/relationships" name="Segment Reporting - Schedule of"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Acquisition of Paradigm Spine_3" sheetId="64" state="visible" r:id="rId64"/>
    <sheet xmlns:r="http://schemas.openxmlformats.org/officeDocument/2006/relationships" name="Acquisition of Paradigm Spine_4" sheetId="65" state="visible" r:id="rId65"/>
    <sheet xmlns:r="http://schemas.openxmlformats.org/officeDocument/2006/relationships" name="Acquisition of Paradigm Spine_5" sheetId="66" state="visible" r:id="rId66"/>
    <sheet xmlns:r="http://schemas.openxmlformats.org/officeDocument/2006/relationships" name="Acquisition of Paradigm Spine_6"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Othe" sheetId="70" state="visible" r:id="rId70"/>
    <sheet xmlns:r="http://schemas.openxmlformats.org/officeDocument/2006/relationships" name="Stock-Based Compensation - Unve" sheetId="71" state="visible" r:id="rId71"/>
    <sheet xmlns:r="http://schemas.openxmlformats.org/officeDocument/2006/relationships" name="Stock-Based Compensation - St_2" sheetId="72" state="visible" r:id="rId72"/>
    <sheet xmlns:r="http://schemas.openxmlformats.org/officeDocument/2006/relationships" name="Net Income Per Common Share - R" sheetId="73" state="visible" r:id="rId73"/>
    <sheet xmlns:r="http://schemas.openxmlformats.org/officeDocument/2006/relationships" name="Net Income Per Common Share - A" sheetId="74" state="visible" r:id="rId74"/>
    <sheet xmlns:r="http://schemas.openxmlformats.org/officeDocument/2006/relationships" name="Inventories - Components of Inv" sheetId="75" state="visible" r:id="rId75"/>
    <sheet xmlns:r="http://schemas.openxmlformats.org/officeDocument/2006/relationships" name="Inventories - Additional Inform" sheetId="76" state="visible" r:id="rId76"/>
    <sheet xmlns:r="http://schemas.openxmlformats.org/officeDocument/2006/relationships" name="Prepaid and Other Current Ass_3"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Goodwill - Schedule of Goodwill" sheetId="80" state="visible" r:id="rId80"/>
    <sheet xmlns:r="http://schemas.openxmlformats.org/officeDocument/2006/relationships" name="Goodwill - Additional Informati" sheetId="81" state="visible" r:id="rId81"/>
    <sheet xmlns:r="http://schemas.openxmlformats.org/officeDocument/2006/relationships" name="Other Intangible Assets - Compo" sheetId="82" state="visible" r:id="rId82"/>
    <sheet xmlns:r="http://schemas.openxmlformats.org/officeDocument/2006/relationships" name="Other Intangible Assets - Addit" sheetId="83" state="visible" r:id="rId83"/>
    <sheet xmlns:r="http://schemas.openxmlformats.org/officeDocument/2006/relationships" name="Other Intangible Assets - Estim" sheetId="84" state="visible" r:id="rId84"/>
    <sheet xmlns:r="http://schemas.openxmlformats.org/officeDocument/2006/relationships" name="Fair Value Information - Summar" sheetId="85" state="visible" r:id="rId85"/>
    <sheet xmlns:r="http://schemas.openxmlformats.org/officeDocument/2006/relationships" name="Accrued Expenses - Accrued Expe" sheetId="86" state="visible" r:id="rId86"/>
    <sheet xmlns:r="http://schemas.openxmlformats.org/officeDocument/2006/relationships" name="Short and Long-Term Obligatio_3" sheetId="87" state="visible" r:id="rId87"/>
    <sheet xmlns:r="http://schemas.openxmlformats.org/officeDocument/2006/relationships" name="Short and Long-Term Obligatio_4" sheetId="88" state="visible" r:id="rId88"/>
    <sheet xmlns:r="http://schemas.openxmlformats.org/officeDocument/2006/relationships" name="Other Long-Term Liabilities - S" sheetId="89" state="visible" r:id="rId89"/>
    <sheet xmlns:r="http://schemas.openxmlformats.org/officeDocument/2006/relationships" name="Other Long Term Liabilities - A" sheetId="90" state="visible" r:id="rId90"/>
    <sheet xmlns:r="http://schemas.openxmlformats.org/officeDocument/2006/relationships" name="Income Taxes - Additional Infor" sheetId="91" state="visible" r:id="rId91"/>
    <sheet xmlns:r="http://schemas.openxmlformats.org/officeDocument/2006/relationships" name="Preferred Stock - Additional In" sheetId="92" state="visible" r:id="rId92"/>
    <sheet xmlns:r="http://schemas.openxmlformats.org/officeDocument/2006/relationships" name="Preferred Stock - Schedule of P" sheetId="93" state="visible" r:id="rId93"/>
    <sheet xmlns:r="http://schemas.openxmlformats.org/officeDocument/2006/relationships" name="Severance and Restructuring C_3" sheetId="94" state="visible" r:id="rId94"/>
    <sheet xmlns:r="http://schemas.openxmlformats.org/officeDocument/2006/relationships" name="Severance and Restructuring C_4" sheetId="95" state="visible" r:id="rId95"/>
    <sheet xmlns:r="http://schemas.openxmlformats.org/officeDocument/2006/relationships" name="Commitments and Contingencies -" sheetId="96" state="visible" r:id="rId96"/>
    <sheet xmlns:r="http://schemas.openxmlformats.org/officeDocument/2006/relationships" name="Legal Actions - Additional Info"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RGA</t>
        </is>
      </c>
    </row>
    <row r="10">
      <c r="A10" s="4" t="inlineStr">
        <is>
          <t>Entity Registrant Name</t>
        </is>
      </c>
      <c r="B10" s="4" t="inlineStr">
        <is>
          <t>SURGALIGN HOLDINGS, INC.</t>
        </is>
      </c>
    </row>
    <row r="11">
      <c r="A11" s="4" t="inlineStr">
        <is>
          <t>Entity Central Index Key</t>
        </is>
      </c>
      <c r="B11" s="4" t="inlineStr">
        <is>
          <t>000176017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5954373</v>
      </c>
    </row>
    <row r="19">
      <c r="A19" s="4" t="inlineStr">
        <is>
          <t>Entity File Number</t>
        </is>
      </c>
      <c r="B19" s="4" t="inlineStr">
        <is>
          <t>001-38832</t>
        </is>
      </c>
    </row>
    <row r="20">
      <c r="A20" s="4" t="inlineStr">
        <is>
          <t>Entity Tax Identification Number</t>
        </is>
      </c>
      <c r="B20" s="4" t="inlineStr">
        <is>
          <t>83-2540607</t>
        </is>
      </c>
    </row>
    <row r="21">
      <c r="A21" s="4" t="inlineStr">
        <is>
          <t>Entity Address, Address Line One</t>
        </is>
      </c>
      <c r="B21" s="4" t="inlineStr">
        <is>
          <t>520 Lake Cook Road</t>
        </is>
      </c>
    </row>
    <row r="22">
      <c r="A22" s="4" t="inlineStr">
        <is>
          <t>Entity Address, Address Line Two</t>
        </is>
      </c>
      <c r="B22" s="4" t="inlineStr">
        <is>
          <t>Suite 315</t>
        </is>
      </c>
    </row>
    <row r="23">
      <c r="A23" s="4" t="inlineStr">
        <is>
          <t>Entity Address, City or Town</t>
        </is>
      </c>
      <c r="B23" s="4" t="inlineStr">
        <is>
          <t>Deerfield</t>
        </is>
      </c>
    </row>
    <row r="24">
      <c r="A24" s="4" t="inlineStr">
        <is>
          <t>Entity Address, State or Province</t>
        </is>
      </c>
      <c r="B24" s="4" t="inlineStr">
        <is>
          <t>IL</t>
        </is>
      </c>
    </row>
    <row r="25">
      <c r="A25" s="4" t="inlineStr">
        <is>
          <t>Entity Address, Postal Zip Code</t>
        </is>
      </c>
      <c r="B25" s="4" t="inlineStr">
        <is>
          <t>60015</t>
        </is>
      </c>
    </row>
    <row r="26">
      <c r="A26" s="4" t="inlineStr">
        <is>
          <t>City Area Code</t>
        </is>
      </c>
      <c r="B26" s="4" t="inlineStr">
        <is>
          <t>224</t>
        </is>
      </c>
    </row>
    <row r="27">
      <c r="A27" s="4" t="inlineStr">
        <is>
          <t>Local Phone Number</t>
        </is>
      </c>
      <c r="B27" s="4" t="inlineStr">
        <is>
          <t>303-4651</t>
        </is>
      </c>
    </row>
    <row r="28">
      <c r="A28" s="4" t="inlineStr">
        <is>
          <t>Entity Information, Former Legal or Registered Name</t>
        </is>
      </c>
      <c r="B28" s="4" t="inlineStr">
        <is>
          <t>RTI Surgical Holdings, Inc.</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row r="33">
      <c r="A33" s="4" t="inlineStr">
        <is>
          <t>Security Exchange Name</t>
        </is>
      </c>
      <c r="B33" s="4" t="inlineStr">
        <is>
          <t>NASDAQ</t>
        </is>
      </c>
    </row>
    <row r="34">
      <c r="A34" s="4" t="inlineStr">
        <is>
          <t>Title of 12(b) Security</t>
        </is>
      </c>
      <c r="B34"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4 .
Leases The Company’s leases are classified as operating leases and includes office space, automobiles, and copiers. The Company does not have any finance leases and the Company’s operating leases do not have any residual value guarantees, restrictions or covenants. The Company does not have any leases that have not yet commenced as of June 30, 2020. The Company’s leases have remaining lease terms of 1 to 9 years, some of which include options to extend or terminate the leases. The option to extend is only included in the lease term if the Company is reasonably certain of exercising that option. Operating lease ROU assets are presented within other assets-net on the condensed consolidated balance sheet. The current portion of operating lease liabilities are presented within accrued expenses, and the non-current portion of operating lease liabilities are presented within other long-term liabilities on the condensed consolidated balance shee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Three Months Ended
For the Six Months Ended
June 30,
June 30,
2020
2019
2020
2019
Operating lease cost
$
362
$
440
$
738
$
784
Short-term operating lease cost
—
-
—
36
Total operating lease cost
$
362
$
440
$
738
$
820
Supplemental cash flow information related to operating leases was as follows:
For the Three Months Ended
For the Six Months Ended
June 30,
June 30,
2020
2019
2020
2019
Cash paid for amounts included in the measurement of lease liabilities
$
374
$
397
$
733
$
691
ROU assets obtained in exchange for lease obligations
—
-
—
34
Supplemental balance sheet information related to operating leases was as follows:
Balance at
Balance at
Balance Sheet Classification
June 30, 2020
December 31, 2019
Assets:
Right-of-use assets
Other assets - net
$
1,883
$
2,155
Liabilities:
Current
Accrued expenses
$
1,001
$
1,159
Noncurrent
Other long-term liabilities
1,440
1,547
Total operating lease liabilities
$
2,441
$
2,706
As of June 30, 2020, the weighted-average remaining lease term was 4.7 years.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The weighted-average discount rate of the Company’s operating leases was 4.8%, as of June 30, 2020. As of June 30, 2020, maturities of operating lease liabilities were as follows:
Balance at
Maturity of Operating Lease Liabilities
June 30, 2020
2020 (remaining)
$
666
2021
778
2022
298
2023
160
2024
159
2025 and beyond
716
Total future minimum lease payments
2,777
Less imputed interest
(336
)
Total
$
2,4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5.
Segment Reporting The Company has determined its operating segments in accordance with FASB issued Accounting Standards Codification (“ASC 280”) - Segment Reporting. Prior to the consummation of the Transaction, the overall strategy of the Company is to manage our business in two operating segments, Global Spine (“Spine”) and Global OEM (“OEM”). The Spine segment focuses on sales, distribution and conducting research and development activities focused on the global spine market and the OEM segment focuses on the design, development and manufacturing of biologics and hardware medical technology. The value drivers of the Spine segment include growth through innovation and acquisition while the value drivers of the OEM segment focus on predetermined and relatively predictable execution. The Company is now organized into two distinct groupings, Spine and OEM, which are also our operating and reportable segments. As the adoption of the new structure was done in the fourth quarter of 2019, the comparative periods for the three and six months ended June 30, 2019 has been restated to conform to the new segment presentation. The Spine and OEM reportable segments reflect the way the Company was managed prior to the Transaction, and for which separate financial information is available and evaluated regularly by the Company’s chief operating decision maker (“CODM”) in deciding how to allocate resources and assess performance. The Company’s Chief Executive Officer is the CODM. The segment revenues and segment net income (loss) for the three and six months ended June 30, 2020 and 2019 are included in the table below. All revenues are earned from external customers. The Company does not disclose total assets by Spine and OEM as the CODM does not receive or review with regularity assets on a Spine or OEM basis. Additionally, the Company does not disclose long-lived assets by geographic location as no country outside of the United States holds 10 percent or more of our consolidated Property, Plant and Equipment.
For the Three Months Ended
For the Six Months Ended
June 30,
June 30,
2020
2019
2020
2019
Revenues:
Spine
$
20,519
$
32,747
$
47,628
$
57,124
OEM
33,706
48,807
80,323
94,451
Total
$
54,225
$
81,554
$
127,951
$
151,575
Depreciation and amortization:
Spine
$
194
$
2,979
$
285
$
5,379
OEM
2,254
2,929
4,402
4,929
Total
$
2,448
$
5,908
$
4,687
$
10,308
Operating income (loss)
Spine
$
(5,265
)
$
(6,296
)
$
(15,673
)
$
(10,790
)
OEM
(4,729
)
7,444
2,633
13,373
Unallocated corporate costs
—
Asset impairment and abandonments
882
-
2,761
15
Gain on acquisition contingency
(130
)
(1,590
)
(130
)
(1,590
)
Restatement and related costs
7,818
-
11,254
-
Transaction and integration expenses
4,923
1,953
14,203
10,910
Total unallocated corporate costs
13,493
363
28,088
9,335
Operating (loss) income
$
(23,487
)
$
785
$
(41,128
)
$
(6,752
)
Interest expense
(5,972
)
(3,635
)
(9,537
)
(5,239
)
Interest income
21
26
71
157
Derivative loss
(12,641
)
-
(12,641
)
-
Foreign exchange loss
217
(19
)
(29
)
(50
)
Loss before income tax benefit (expense)
$
(41,862
)
$
(2,843
)
$
(63,264
)
$
(11,884
)
The following table presents revenues by geographic location:
For the Three Months Ended
For the Six Months Ended
June 30,
June 30,
2020
2019
2020
2019
(In thousands)
Revenues:
North America
$
49,077
$
72,426
$
115,890
$
135,480
EMEA
4,118
7,414
9,853
12,997
Asia Pacific
880
866
1,799
1,348
Latin America
150
848
409
1,750
Total revenues
$
54,225
$
81,554
$
127,951
$
151,575
The following table presents percentage of total revenues derived from the Company’s largest distributors all of which are OEM customers:
For the Three Month Ended
For the Six Months Ended
June 30,
June 30,
2020
2019
2020
2019
Percent of revenues derived from:
Distributor
Zimmer Biomet Holdings, Inc.
15
%
17
%
16
%
19
%
Medtronic, PLC
6
%
8
%
6
%
8
%
DePuy Synthes
5
%
4
%
5
%
4
% Certain corporate costs have been allocated solely to the Spine reportable segment, including certain executive compensation costs and certain corporate costs including board of directors fees and board of directors stock-based compensation, public company expenses, legal fees, corporate compliance and communications costs, and business development expenses. These costs were not allocated to the OEM reportable segment because the basis for the changes to the internal organization of the Company was in contemplation of the pending sale of the OEM business, and these costs are expected to remain with the Spine reportable segment. Such presentation appropriately reflects that manner in which the CODM evaluates the ongoing performance and allocates resource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6.
The Company is organized into two business lines, which are also our operating and reportable segments: Spine and OEM. The following table presents revenues from these two segments for the three and six months ended June 30, 2020 and 2019:
For the Three Month Ended
For the Six Months Ended
June 30,
June 30,
2020
2019
2020
2019
Revenues:
Spine Segment
Domestic
$
16,951
$
26,351
$
39,228
$
46,570
International
3,567
6,396
8,400
10,554
OEM Segment
OEM
18,765
32,120
46,084
61,119
Sports
13,248
13,955
30,350
27,791
International
1,694
2,732
3,889
5,541
Total revenues from contracts with customers
$
54,225
$
81,554
$
127,951
$
151,575
The following table presents revenues recognized at a point in time and over time for the three and six months ended June 30, 2020 and 2019:
For the Three Month Ended
For the Six Months Ended
June 30,
June 30,
2020
2019
2020
2019
Revenue recognized at a point in time
$
41,463
$
64,412
$
96,572
$
118,509
Revenue recognized over time
12,762
17,142
31,379
33,066
Total revenues from contracts with customers
$
54,225
$
81,554
$
127,951
$
151,575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The opening and closing balances of the Company’s accounts receivable, contract asset and current and long-term contract liability for the three and six months ended June 30, 2020 and 2019 are as follows:
Contract
Contract
Liability
Accounts
Liability
(Long-
Receivable
(Current)
Term)
Opening Balance, January 1, 2020
$
59,288
$
3,378
$
-
Closing Balance, June 30, 2020
46,865
3,721
-
Increase/(decrease)
(12,423
)
343
-
Contract
Contract
Liability
Accounts
Liability
(Long-
Receivable
(Current)
Term)
Opening Balance, January 1, 2019
$
48,096
$
5,425
$
744
Closing Balance, June 30, 2019
55,540
5,537
325
Increase/(decrease)
7,444
112
(419
) As of June 30, 2020 and December 31, 2019, $6,060 and $10,633 of unbilled receivables in connection with our exclusively built inventory contracts are included in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Paradigm Spine, LLC</t>
        </is>
      </c>
      <c r="B1" s="2" t="inlineStr">
        <is>
          <t>6 Months Ended</t>
        </is>
      </c>
    </row>
    <row r="2">
      <c r="B2" s="2" t="inlineStr">
        <is>
          <t>Jun. 30, 2020</t>
        </is>
      </c>
    </row>
    <row r="3">
      <c r="A3" s="4" t="inlineStr">
        <is>
          <t>Paradigm Spine [Member]</t>
        </is>
      </c>
    </row>
    <row r="4">
      <c r="A4" s="4" t="inlineStr">
        <is>
          <t>Acquisition</t>
        </is>
      </c>
      <c r="B4" s="4" t="inlineStr">
        <is>
          <t xml:space="preserve">7 .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Paradigm Transaction”). Legacy RTI retained its existing name “RTI Surgical, Inc.” Pursuant to the Master Transaction Agreement: (i) each share of common stock, par value $0.001 per share, of Legacy RTI issued and outstanding immediately prior to the Paradigm Transaction (other than shares held by Legacy RTI as treasury shares or by the Company or Merger Sub immediately prior to the Paradigm Transaction, which were automatically cancelled and ceased to exist) was converted automatically into one fully paid and non-assessable share of Company common stock , par value $0.001 per share; (ii) each share of Series A convertible preferred stock, par value $0.001 per share, of Legacy RTI issued and outstanding immediately prior to the Paradigm Transaction (other than shares held by Legacy RTI as treasury shares or by the Company or Merger Sub immediately prior to the Paradigm Transaction, which were automatically cancelled and ceased to exist) was converted automatically into one fully paid and non-assessable share of Series A convertible preferred stock, par value $0.001 per share, of the Company; and (iii) each stock option and restricted stock award granted by Legacy RTI was converted into a stock option or restricted stock award, as applicable, of the Company with respect to an equivalent number of shares of the Company common stock on the same terms and conditions as were applicable prior to the closing. The consideration for the Contribution was $100,000 (the “Cash Consideration Amount”) in cash and 10,729,614 shares of Company common stock (the “Stock Consideration Amount”). The Cash Consideration Amount was adjusted lower by Paradigm’s working capital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originally estimated the fair value of the contingent liability related to the revenue-based earnout of $72,177 utilizing a Monte-Carlo simulation model as of March 8, 2019. A Monte-Carlo simulation is an analytical method used to estimate fair value by performing a large number of simulations or trial runs and thereby determining a value based on the possible outcomes. Accounted for as a liability to be revalued at each reporting period, the f The Company has accounted for the acquisition of Paradigm under FASB (“ASC”) 805, Business Combinations . Paradigm’s results of operations are included in the condensed consolidated financial statements beginning after March 8, 2019, the acquisition date. The purchase price was financed as follows:
(In thousands)
Cash proceeds from second lien credit agreement
$
100,000
Fair market value of securities issued
60,730
Fair market value of contingent earnout
72,177
Total purchase price
$
232,907
In the first quarter of 2019, the Company completed its valuations and purchase price allocations. The table below represents the final allocation of the total purchase price to Paradigm’s tangible and intangible assets and liabilities fair values as of March 8, 2019.
Balance at
March 8, 2019
(In thousands)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
As of March 8, 2019, the inventory fair value was composed of current inventory of $7,122 and non-current inventory of $10,525. Total net assets acquired as of March 8, 2019, were all part of the Company’s only operating segment at that time.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Interlaminar Stabilization® device. Coflex is a differentiated and minimally invasive motion preserving stabilization implant that is FDA PMA-approved for the treatment of moderate to severe lumbar spinal stenosis (“LSS”) in conjunction with decompression.
•
Coflex allows the Company to provide surgeons who treat patients with moderate to severe LSS with a PMA-approved device supported by more than 12 years of clinical data. These potential benefits resulted in the Company paying a premium for Paradigm resulting in the recognition of $135,589 of goodwill assigned to the Company’s only operating segment and reporting unit at the time of the Paradigm acquisition. The following unaudited pro forma information shows the results of the Paradigm’s operations as though the acquisition had occurred as of the beginning of the prior comparable period, January 1, 2019, (in thousands):
For the Six Months Ended
June 30,
2019
Revenues
$
18,900
Net loss applicable to common shares
(14,397
) The pro forma results have been prepared for comparative purposes only and are not necessarily indicative of the actual results of operations had the acquisition taken place as of the beginning of the periods presented, or the results that may occur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Stock-Based Compensation The Company’s policy is to generally grant stock options at an exercise price equal to 100% of the market value of a share of common stock at closing on the date of the grant. The Company’s stock options generally have five to ten-year five-year three-year 2018 Incentive Compensation Plan – On April 30, 2018, the Company’s stockholders approved and adopted the 2018 Incentive Compensation Plan (the “2018 Plan”). The 2018 Plan provides for the grant of incentive and nonqualified stock options and restricted stock to key employees, including officers and directors of the Company and consultants and advisors. The 2018 Plan allows for up to 5,726,035 shares of common stock to be issued with respect to awards granted. Stock Options As of June 30, 2020, there was $2,252 of total unrecognized stock-based compensation related to unvested stock options. The expense related to these stock options is expected to be recognized over a weighted-average period of 3.34 years. The following tables summarizes information about stock options outstanding, exercisable and available for grant as of June 30, 2020:
Weighted
Weighted
Average
Average
Remaining
Aggregate
Number of
Exercise
Contractual
Intrinsic
Shares
Price
Life (Years)
Value
Outstanding at January 1, 2020
4,536,461
$
3.75
Granted
755,866
4.21
Exercised
(5,000
)
4.02
Forfeited or expired
(599,630
)
4.31
Outstanding at June 30, 2020
4,687,697
$
3.75
4.77
$
229
Vested or expected to vest at June 30, 2020
4,369,996
$
3.73
4.45
$
192
Exercisable at June 30, 2020
1,135,490
$
3.63
3.03
$
25
Available for grant at June 30, 2020
2,738,076
The aggregate intrinsic value in the table above represents the total pre-tax intrinsic value of stock options for which the fair market value of the underlying common stock exceeded the respective stock option exercise price. Estimated forfeitures are based on the Company’s historical forfeiture activity. Compensation expense recognized for all option grants is net of estimated forfeitures and is recognized over the awards’ respective requisite service periods. Other information concerning stock options are as follows:
For the Six Months Ended
June 30,
2020
2019
Weighted average fair value of stock options granted
$
3.00
$
1.99
Aggregate intrinsic value of stock options exercised
3
161
The aggregate intrinsic value of stock options exercised in a period represents the pre-tax cumulative difference, for the stock options exercised during the period, between the fair market value of the underlying common stock and the stock option exercise prices. Restricted Stock Awards As of June 30, 2020, there was $3,857 of total unrecognized stock-based compensation related to unvested restricted stock awards. That expense is expected to be recognized on a straight-line basis over a weighted-average period of 1.62 years. The following table summarizes information about unvested restricted stock awards as of June 30, 2020:
Weighted
Average
Number of
Grant Date
Shares
Fair Value
Unvested at January 1, 2020
1,227,858
$
4.34
Granted
944,289
4.19
Vested
(429,667
)
4.63
Forfeited
(193,686
)
4.41
Unvested at June 30, 2020
1,548,794
$
4.16
Restricted Stock Units As of June 30, 2020, there was $583 of total unrecognized stock-based compensation related to unvested restricted stock units. That expense is expected to be recognized on a straight-line basis over a weighted-average period of 1.5 years. The following table summarizes information about unvested restricted stock units as of June 30, 2020:
Weighted
Average
Number of
Grant Date
Shares
Fair Value
Unvested at January 1, 2020
184,582
$
7.41
Granted
—
—
Vested
—
—
Forfeited
(9,144
)
7.41
Unvested at June 30, 2020
175,438
$
7.41
For the three and six months ended June 30, 2020 and 2019, the Company recognized stock-based compensation as follows:
For the Three Month Ended
For the Six Months Ended
June 30,
June 30,
2020
2019
2020
2019
Stock-based compensation:
Costs of processing and distribution
$
36
$
36
$
72
$
72
Marketing, general and administrative
983
1,216
2,242
2,328
Research and development
15
15
30
30
Total
$
1,034
$
1,267
$
2,344
$
2,4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9.
Net Income Per Common Share A reconciliation of the number of shares of common stock used in the calculation of basic and diluted net income per common share is presented below:
For the Three Month Ended
For the Six Months Ended
June 30,
June 30,
2020
2019
2020
2019
Basic shares
75,814,668
75,144,488
75,995,324
70,409,839
Effect of dilutive securities:
Stock options
—
823,707
—
—
Preferred stock Series A
—
15,152,761
—
—
Diluted shares
75,814,668
91,120,956
75,995,324
70,409,839
For the three months ended June 30, 2020 approximately 4,819,238 and for the six months ended June 30, 2020 and 2019, approximately 4,838,639 and 1,429,442, respectively, of issued stock options were not included in the computation of diluted net loss per common share because they were anti-dilutive because their exercise price exceeded the market price. For the three months ended June 30, 2019, options to purchase 823,707 shares of common stock were included in the computation of diluted loss per share because dilutive shares are factored into this calculation when net income is reported. For the three months ended June 30 , 2020 ,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10.
Inventories Inventories by stage of completion are as follows:
June 30,
December 31,
2020
2019
Unprocessed tissue, raw materials and supplies
$
29,252
$
29,552
Tissue and work in process
35,989
35,740
Implantable tissue and finished goods
62,549
65,494
Total
127,790
130,786
Less current portion
122,596
124,149
Long-term portion
$
5,194
$
6,637
For the three months ended June 30, 2020 and 2019, the Company had inventory write-downs of $1,430 and $1,744, respectively, and for the six months ended June 30, 2020 and 2019 the Company had inventory write-downs of $1,947 and $3,274, respectively relating primarily to product obsolescence. As of June 30, 2020, the long-term portion of inventory relates to finished go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and Other Current Assets</t>
        </is>
      </c>
      <c r="B4" s="4" t="inlineStr">
        <is>
          <t>11.
Prepaid and Other Current Assets Prepaid and Other Current Assets are as follows:
June 30,
December 31,
2020
2019
Income tax receivable
$
3,963
$
2,803
Prepaid expenses
4,642
1,865
Other
888
2,101
$
9,493
$
6,7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12.
Property, Plant and Equipment Property, plant and equipment are as follows:
June 30,
December 31,
2020
2019
Land
$
2,092
$
2,005
Buildings and improvements
57,236
58,208
Processing equipment
46,304
45,762
Surgical instruments
848
541
Office equipment, furniture and fixtures
2,265
1,730
Computer equipment and software
20,820
20,521
Construction in process
14,749
11,717
144,314
140,484
Less accumulated depreciation
(74,183
)
(70,594
)
$
70,131
$
69,890
For the three months ended June 30, 2020 and 2019, the Company had depreciation expense in connection with property, plant and equipment of $1,880 and $2,800, respectively and for the six months ended months ended June 30, 2020 and 2019, the Company had depreciation expense in connection with property, plant and equipment of $3,646 and $5,539, respectively. For the three and six months ended June 30, 2020, the Company recorded asset impairment and abandonment charges of $882 and $2,761, respectively related to property, plant and equipment in the Spine segment. The Spine asset group could not support the newly capitalized carrying amount of the property, plant and equipment, because the Spine asset group has projected negative cash flows over the useful life of the long-lived assets in the asset group. The fair value of property and equipment was measured utilizing an orderly liquidation value of each of the underlying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13.
Goodwill The change in the carrying amount of goodwill for the six months ended June 30
June 30,
December 31,
2020
2019
Balance at January 1
$
55,384
$
59,798
Goodwill acquired related to Paradigm acquisition
—
135,589
Goodwill impairment
—
(140,003
)
Balance at end of period
$
55,384
$
55,384
On March 8, 2019, we acquired Paradigm for a purchase price of approximately $232,907 and recorded goodwill of approximately $135,589. The goodwill arising from the Paradigm acquisition was specifically allocated to the Spine reporting unit. For the impairment test performed in 2019, it was concluded the fair value of goodwill is substantially in excess of our carrying value. For the Spine reporting unit test for the year ended December 31, 2019, it was concluded the carrying value was in excess of the fair value of goodwill and we recorded an impairment charge of all the goodwill in the Spine reporting unit totaling $140,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229</v>
      </c>
      <c r="C3" s="6" t="n">
        <v>5608</v>
      </c>
    </row>
    <row r="4">
      <c r="A4" s="4" t="inlineStr">
        <is>
          <t>Accounts receivable - less allowances of $5,717 at June 30, 2020 and $5,098 at December 31, 2019</t>
        </is>
      </c>
      <c r="B4" s="5" t="n">
        <v>46865</v>
      </c>
      <c r="C4" s="5" t="n">
        <v>59288</v>
      </c>
    </row>
    <row r="5">
      <c r="A5" s="4" t="inlineStr">
        <is>
          <t>Inventories - net</t>
        </is>
      </c>
      <c r="B5" s="5" t="n">
        <v>122596</v>
      </c>
      <c r="C5" s="5" t="n">
        <v>124149</v>
      </c>
    </row>
    <row r="6">
      <c r="A6" s="4" t="inlineStr">
        <is>
          <t>Prepaid and other current assets</t>
        </is>
      </c>
      <c r="B6" s="5" t="n">
        <v>9493</v>
      </c>
      <c r="C6" s="5" t="n">
        <v>6769</v>
      </c>
    </row>
    <row r="7">
      <c r="A7" s="4" t="inlineStr">
        <is>
          <t>Total current assets</t>
        </is>
      </c>
      <c r="B7" s="5" t="n">
        <v>181183</v>
      </c>
      <c r="C7" s="5" t="n">
        <v>195814</v>
      </c>
    </row>
    <row r="8">
      <c r="A8" s="4" t="inlineStr">
        <is>
          <t>Non-current inventories - net</t>
        </is>
      </c>
      <c r="B8" s="5" t="n">
        <v>5194</v>
      </c>
      <c r="C8" s="5" t="n">
        <v>6637</v>
      </c>
    </row>
    <row r="9">
      <c r="A9" s="4" t="inlineStr">
        <is>
          <t>Property, plant and equipment - net</t>
        </is>
      </c>
      <c r="B9" s="5" t="n">
        <v>70131</v>
      </c>
      <c r="C9" s="5" t="n">
        <v>69890</v>
      </c>
    </row>
    <row r="10">
      <c r="A10" s="4" t="inlineStr">
        <is>
          <t>Deferred tax assets - net</t>
        </is>
      </c>
      <c r="B10" s="5" t="n">
        <v>3300</v>
      </c>
    </row>
    <row r="11">
      <c r="A11" s="4" t="inlineStr">
        <is>
          <t>Goodwill</t>
        </is>
      </c>
      <c r="B11" s="5" t="n">
        <v>55384</v>
      </c>
      <c r="C11" s="5" t="n">
        <v>55384</v>
      </c>
    </row>
    <row r="12">
      <c r="A12" s="4" t="inlineStr">
        <is>
          <t>Other intangible assets - net</t>
        </is>
      </c>
      <c r="B12" s="5" t="n">
        <v>10614</v>
      </c>
      <c r="C12" s="5" t="n">
        <v>10492</v>
      </c>
    </row>
    <row r="13">
      <c r="A13" s="4" t="inlineStr">
        <is>
          <t>Other assets - net</t>
        </is>
      </c>
      <c r="B13" s="5" t="n">
        <v>6007</v>
      </c>
      <c r="C13" s="5" t="n">
        <v>6292</v>
      </c>
    </row>
    <row r="14">
      <c r="A14" s="4" t="inlineStr">
        <is>
          <t>Total assets</t>
        </is>
      </c>
      <c r="B14" s="5" t="n">
        <v>331813</v>
      </c>
      <c r="C14" s="5" t="n">
        <v>344509</v>
      </c>
    </row>
    <row r="15">
      <c r="A15" s="3" t="inlineStr">
        <is>
          <t>Current Liabilities:</t>
        </is>
      </c>
    </row>
    <row r="16">
      <c r="A16" s="4" t="inlineStr">
        <is>
          <t>Accounts payable</t>
        </is>
      </c>
      <c r="B16" s="5" t="n">
        <v>37490</v>
      </c>
      <c r="C16" s="5" t="n">
        <v>30126</v>
      </c>
    </row>
    <row r="17">
      <c r="A17" s="4" t="inlineStr">
        <is>
          <t>Accrued expenses</t>
        </is>
      </c>
      <c r="B17" s="5" t="n">
        <v>29920</v>
      </c>
      <c r="C17" s="5" t="n">
        <v>33337</v>
      </c>
    </row>
    <row r="18">
      <c r="A18" s="4" t="inlineStr">
        <is>
          <t>Derivative liability</t>
        </is>
      </c>
      <c r="B18" s="5" t="n">
        <v>23020</v>
      </c>
      <c r="C18" s="5" t="n">
        <v>0</v>
      </c>
    </row>
    <row r="19">
      <c r="A19" s="4" t="inlineStr">
        <is>
          <t>Current portion of deferred revenue</t>
        </is>
      </c>
      <c r="B19" s="5" t="n">
        <v>3328</v>
      </c>
      <c r="C19" s="5" t="n">
        <v>2748</v>
      </c>
    </row>
    <row r="20">
      <c r="A20" s="4" t="inlineStr">
        <is>
          <t>Current portion of long-term obligations</t>
        </is>
      </c>
      <c r="B20" s="5" t="n">
        <v>189121</v>
      </c>
      <c r="C20" s="5" t="n">
        <v>174177</v>
      </c>
    </row>
    <row r="21">
      <c r="A21" s="4" t="inlineStr">
        <is>
          <t>Total current liabilities</t>
        </is>
      </c>
      <c r="B21" s="5" t="n">
        <v>282879</v>
      </c>
      <c r="C21" s="5" t="n">
        <v>240388</v>
      </c>
    </row>
    <row r="22">
      <c r="A22" s="4" t="inlineStr">
        <is>
          <t>Other long-term liabilities</t>
        </is>
      </c>
      <c r="B22" s="5" t="n">
        <v>2316</v>
      </c>
      <c r="C22" s="5" t="n">
        <v>3147</v>
      </c>
    </row>
    <row r="23">
      <c r="A23" s="4" t="inlineStr">
        <is>
          <t>Total liabilities</t>
        </is>
      </c>
      <c r="B23" s="5" t="n">
        <v>285195</v>
      </c>
      <c r="C23" s="5" t="n">
        <v>243535</v>
      </c>
    </row>
    <row r="24">
      <c r="A24" s="4" t="inlineStr">
        <is>
          <t>Commitments and contingencies (Note 22)</t>
        </is>
      </c>
      <c r="B24" s="4" t="inlineStr">
        <is>
          <t xml:space="preserve"> </t>
        </is>
      </c>
      <c r="C24" s="4" t="inlineStr">
        <is>
          <t xml:space="preserve"> </t>
        </is>
      </c>
    </row>
    <row r="25">
      <c r="A25" s="4" t="inlineStr">
        <is>
          <t>Preferred stock Series A, $.001 par value: 5,000,000 shares authorized; 50,000 shares issued and outstanding</t>
        </is>
      </c>
      <c r="B25" s="5" t="n">
        <v>66502</v>
      </c>
      <c r="C25" s="5" t="n">
        <v>66410</v>
      </c>
    </row>
    <row r="26">
      <c r="A26" s="3" t="inlineStr">
        <is>
          <t>Stockholders' equity:</t>
        </is>
      </c>
    </row>
    <row r="27">
      <c r="A27" s="4" t="inlineStr">
        <is>
          <t>Common stock, $.001 par value: 150,000,000 shares authorized; 75,954,373 and 75,213,515 shares issued and outstanding, respectively</t>
        </is>
      </c>
      <c r="B27" s="5" t="n">
        <v>75</v>
      </c>
      <c r="C27" s="5" t="n">
        <v>75</v>
      </c>
    </row>
    <row r="28">
      <c r="A28" s="4" t="inlineStr">
        <is>
          <t>Additional paid-in capital</t>
        </is>
      </c>
      <c r="B28" s="5" t="n">
        <v>500701</v>
      </c>
      <c r="C28" s="5" t="n">
        <v>498438</v>
      </c>
    </row>
    <row r="29">
      <c r="A29" s="4" t="inlineStr">
        <is>
          <t>Accumulated other comprehensive loss</t>
        </is>
      </c>
      <c r="B29" s="5" t="n">
        <v>-7701</v>
      </c>
      <c r="C29" s="5" t="n">
        <v>-7629</v>
      </c>
    </row>
    <row r="30">
      <c r="A30" s="4" t="inlineStr">
        <is>
          <t>Accumulated deficit</t>
        </is>
      </c>
      <c r="B30" s="5" t="n">
        <v>-507606</v>
      </c>
      <c r="C30" s="5" t="n">
        <v>-451179</v>
      </c>
    </row>
    <row r="31">
      <c r="A31" s="4" t="inlineStr">
        <is>
          <t>Less treasury stock, 1,353,026 and 1,285,224 shares, respectively, at cost</t>
        </is>
      </c>
      <c r="B31" s="5" t="n">
        <v>-5353</v>
      </c>
      <c r="C31" s="5" t="n">
        <v>-5141</v>
      </c>
    </row>
    <row r="32">
      <c r="A32" s="4" t="inlineStr">
        <is>
          <t>Total stockholders' equity</t>
        </is>
      </c>
      <c r="B32" s="5" t="n">
        <v>-19884</v>
      </c>
      <c r="C32" s="5" t="n">
        <v>34564</v>
      </c>
    </row>
    <row r="33">
      <c r="A33" s="4" t="inlineStr">
        <is>
          <t>Total liabilities and stockholders' equity</t>
        </is>
      </c>
      <c r="B33" s="6" t="n">
        <v>331813</v>
      </c>
      <c r="C33" s="6" t="n">
        <v>344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14.
Other intangible assets are as follows:
June 30, 2020
December 31, 2019
Gross
Net
Gross
Net
Carrying
Accumulated
Carrying
Carrying
Accumulated
Carrying
Amount
Amortization
Amount
Amount
Amortization
Amount
Patents
$
5,128
$
2,983
$
2,145
$
5,095
$
2,768
$
2,327
Acquired licensing rights
2,522
157
2,365
1,413
64
1,349
Marketing and procurement and other intangible assets
16,509
10,405
6,104
16,488
9,672
6,816
Total
$
24,159
$
13,545
$
10,614
$
22,996
$
12,504
$
10,492
For the three months ended June 30, 2020 and 2019, the Company had amortization expense of other intangible assets of $568 and $995, respectively and for the six months ended June 30, 2020 and 2019, the Company had amortization expense of other intangible assets of $1,041 and $1,952, respectively. At June 30, 2020, management’s estimates of future amortization expense for the next five years are as follows:
Amortization
Expense
2020 (remaining)
1,150
2021
2,300
2022
2,300
2023
700
2024
700
2025
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0</t>
        </is>
      </c>
    </row>
    <row r="3">
      <c r="A3" s="3" t="inlineStr">
        <is>
          <t>Fair Value Disclosures [Abstract]</t>
        </is>
      </c>
    </row>
    <row r="4">
      <c r="A4" s="4" t="inlineStr">
        <is>
          <t>Fair Value Information</t>
        </is>
      </c>
      <c r="B4" s="4" t="inlineStr">
        <is>
          <t>15.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Embedded derivatives identified within the Ares incremental term loan entered into, assessed and adjusted to their estimated fair value during the second quarter of 2020. Fair value is measured as of the debt issuance date using Level 3 inputs. For the issuance, the derivative level 3 fair value was measured based on a probability-weighted discounted cash flow approach. Unobservable inputs included the probability of a shareholder approval (unobservable), a recovery scenario should shareholder approval not occur (unobservable), and an estimated discount rate based on market data of comparable debt (observable). Long-lived assets, including property and equipment subject to amortization were impaired and written down to their estimated fair values during the first quarter of 2020. Fair value is measured as of the impairment date using Level 3 inputs. For the 2020 impairments, the long-lived asset level 3 fair value was measured base on orderly liquidation value for the Property, plant and equipment.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The following table summarizes impairments of long-lived assets and the related post impairment fair values of the corresponding assets for the three and six months ended June 30, 2020.
For the Three Months Ended
For the Six Months Ended
June 30, 2020
June 30, 2020
Impairment
Fair Value
Impairment
Fair Value
Property, plant and equipment - net
882
803
2,761
803
$
882
$
803
$
2,761
$
8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0</t>
        </is>
      </c>
    </row>
    <row r="3">
      <c r="A3" s="3" t="inlineStr">
        <is>
          <t>Other Liabilities Disclosure [Abstract]</t>
        </is>
      </c>
    </row>
    <row r="4">
      <c r="A4" s="4" t="inlineStr">
        <is>
          <t>Accrued Expenses</t>
        </is>
      </c>
      <c r="B4" s="4" t="inlineStr">
        <is>
          <t>1 6 .
Accrued Expenses Accrued expenses are as follows:
June 30,
December 31,
2020
2019
Accrued compensation
$
5,283
$
5,435
Accrued severance and restructuring costs
604
136
Accrued distributor commissions
4,274
4,569
Accrued donor recovery fees
4,191
8,921
Accrued leases
1,001
1,159
Accrued transactions and integration expenses
4,934
2,555
Other
9,633
10,562
$
29,920
$
33,3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and Long-Term Obligations</t>
        </is>
      </c>
      <c r="B1" s="2" t="inlineStr">
        <is>
          <t>6 Months Ended</t>
        </is>
      </c>
    </row>
    <row r="2">
      <c r="B2" s="2" t="inlineStr">
        <is>
          <t>Jun. 30, 2020</t>
        </is>
      </c>
    </row>
    <row r="3">
      <c r="A3" s="3" t="inlineStr">
        <is>
          <t>Debt Disclosure [Abstract]</t>
        </is>
      </c>
    </row>
    <row r="4">
      <c r="A4" s="4" t="inlineStr">
        <is>
          <t>Short and Long-Term Obligations</t>
        </is>
      </c>
      <c r="B4" s="4" t="inlineStr">
        <is>
          <t xml:space="preserve">17.
Short and Long-Term Obligations Short and long-term obligations are as follows:
June 30,
December 31,
2020
2019
Ares Term loan
$
127,710
$
104,406
JPM Facility
64,096
71,000
Derivative Liability
23,020
-
Less unamortized debt issuance costs
(2,686
)
(1,229
)
Total
212,140
174,177
Less current portion
212,140
174,177
Long-term portion
$
-
$
-
On June 5, 2018, the Company, along with its wholly-owned subsidiary, Pioneer Surgical, entered into that certain Credit Agreement (the “2018 Credit Agreement”), as borrowers, with JPMorgan Chase Bank, N.A. (“JPM”), as lender (together with the various financial institutions as in the future may become parties thereto, the “JPM Lenders”) and as administrative agent for the JPM Lenders. The 2018 Credit Agreement provides for a revolving credit facility in the aggregate principal amount of up to $100,000 (the “JPM Facility”) (subsequently reduced to $75,000, and later increased to $80,000, in each case, as described below). The Company and Pioneer Surgical will be able to, at their option, request an increase to the JPM Facility in an amount not to exceed $50,000, subject to customary conditions and the approval of JPM and the JPM Lenders providing such increased amount. 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 The Company may elect to apply either the CBFR or Eurodollar rate to any borrowing. The CBFR loans will bear interest at a rate per annum equal to the monthly REVLIBOR30 Rate plus the Adjusted LIBO Rate. The Company may elect to convert the interest rate for the Eurodollars Loans to a rate per annum equal to the adjusted LIBOR Rate plus the JPM Eurodollar Rate. The applicable margin was subject to adjustment after the end of each fiscal quarter, based upon the Company’s average quarterly availability (subsequently modified by the Fourth Amendment to the 2018 Credit Agreement (as defined below)). The maturity date of the JPM Facility is June 5, 2023 (subsequently modified by the Fourth Amendment to the 2018 Credit Agreement (as defined below)). The Company may make optional prepayments on the JPM Facility without penalty. The Company paid certain customary closing costs and bank fees upon entering into the 2018 Credit Agreement.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on each JPM Calculation Date (as defined below)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 The JPM Required Minimum Fixed Charge Coverage Ratio is measured on the last day of each calendar month during the JPM Covenant Testing Period (each a “JPM Calculation Date”), and is calculated using the minimum fixed charge coverage ratio for the twelve (12) consecutive months ending on each JPM Calculation Date. The amounts owed under the 2018 Credit Agreement may be accelerated upon the occurrence of certain events of default customary for facilities for similarly rated borrowers. First Amendment to Credit Agreement and Joinder Agreement On March 8, 2019, the Company entered into a First Amendment to Credit Agreement and Joinder Agreement dated as of March 8, 2019 (the “2019 First Amendment”), among the Company, Legacy RTI, as a borrower, Pioneer Surgical, as a borrower, the other loan parties thereto as guarantors, JP Morgan Chase Bank, N.A., as lender (together with the various financial institutions as in the future may become parties thereto) and as administrative agent for the JPM Lenders. The 2019 First Amendment amended the 2018 Credit Agreement by: (i) reducing the aggregate revolving commitments available to Legacy RTI and Pioneer Surgical from $100,000 to $75,000; (ii) joining the Company and Paradigm, and its domestic subsidiaries as guarantors as loan parties to the 2018 Credit Agreement; (iii) permitting the Ares Term Loan (as defined below); and (iv) making certain other changes to the 2018 Credit Agreement consistent with the foregoing including pro rata reductions to certain thresholds that were based on the aggregate commitments under the 2018 Credit Agreement. Second Amendment to Credit Agreement The Company entered into a Second Amendment to Credit Agreement dated as of December 9, 2019 (the “2019 Second Amendment”). The 2019 Second Amendment amended the 2018 Credit Agreement by increasing the aggregate revolving commitments available to Legacy RTI and Pioneer Surgical from $75,000 to $80,000. Third Amendment to Credit Agreement and Joinder Agreement On April 9, 2020, Legacy RTI entered into a Consent and Third Amendment to Credit Agreement and Joinder Agreement (the “Third Amendment to the 2018 Credit Agreement”), by and among the JPM Loan Parties and the JPM Lenders. The Third Amendment to the 2018 Credit Agreement amended the 2018 Credit Agreement by: (i) extending the deadline for delivery of certain annual audited financial statements of the Company from March 30, 2020 to April 30, 2020, (ii) modifying certain interest rates contained therein to contain a 1.00% floor, (iii) requiring the Company and each other Loan Party to close all of its deposit accounts and securities accounts at Wells Fargo Bank, N.A. or any affiliates thereof on or before June 19, 2020, and (iv) making certain other changes to the 2018 Credit Agreement consistent with the foregoing. Fourth Amendment to Credit Agreement and Joinder Agreement On April 27, 2020, Legacy RTI entered into a Fourth Amendment to Credit Agreement (the “Fourth Amendment to the 2018 Credit Agreement”), by and among the JPM Loan Parties, JPM and the JPM Lenders. The Fourth Amendment to the 2018 Credit Agreement amends the 2018 Agreement to: (i) provide for a $8,000 block on availability under the 2018 Credit Agreement until the earlier of: (a) the date upon which at least $25,000 of the Second Amendment Incremental Term Loan Commitments (as defined below) have been funded to Legacy RTI in accordance with the 2019 Credit Agreement and evidence of such funding, in form and substance satisfactory to JPM, shall have been received by JPM.; and (b) the date upon which (1) no default or event of default exists under the 2018 Credit Agreement; and (2) Ares notifies Legacy RTI that, for any reason, Second Amendment Incremental Term Loan Commitments have been terminated in accordance with the terms of the 2019 Credit Agreement and evidence of such termination, in form and substance satisfactory to JPMorgan Chase Bank, N.A., shall have been delivered to JPM; (ii) amend the applicable rate with respect to any loan to 2.75% per annum; and (iii) amend the maturity date to the earlier to occur of: (a) June 5, 2023, or any earlier date on which the commitments are reduced to zero or otherwise terminated pursuant to the terms of the 2018 Credit Agreement; and (b) the date that is 30 days prior to the maturity date of the Second Amendment Incremental Term Loan Commitments (as defined below), as the same may be extended from time to time pursuant to the terms of the 2019 Credit Agreement and such extension is agreed to by the JPM Lenders. At June 30, 2020, the interest rate applicable to CBFR loans and Eurodollars under the JPM Facility was 3.75%. As of June 30, 2020, there was $64,096 outstanding on the JPM Facility and total remaining available credit on the JPM Facility was $7,404. The Company’s ability to access the JPM Facility is subject to and can be limited by the Company’s compliance with the Company’s financial and other covenants. Second Lien Credit Agreement and Term Loan On March 8, 2019, Legacy RTI entered into a Second Lien Credit Agreement dated as of March 8, 2019 (the “2019 Credit Agreement”), among Legacy RTI, as a borrower, the other loan parties thereto as guarantors (together with Legacy RTI, the “Ares Loan Parties”), Ares Capital Corporation (“Ares”), as lender (together with the various financial institutions as in the future may become parties thereto, the “Ares Lenders”) and as administrative agent for the Ares Lenders. The 2019 Credit Agreement provides for a term loan in the principal amount of up to $100,000 (the “Ares Term Loan”) (subsequently increased to $130,000 as described below). The Ares Term Loan was advanced in a single borrowing on March 8, 2019 (other than any increase thereto as described below). 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 First Amendment to Second Lien Credit Agreement On March 3, 2020, the Company entered into a First Amendment to Second Lien Credit Agreement, dated March 3, 2020 (the “2020 First Amendment”), by and among the Ares Loan Parties and the Ares Lenders. The 2020 First Amendment amended the 2019 Credit Agreement: (a) amending the definition of “EBITDA” contained therein; (b) modifying the Leverage Ratio covenant contained therein; and (c) making certain other changes to the 2019 Credit Agreement consistent with the foregoing. These amendments will allow the Company to, among other things, support the investment being made to separate the OEM and Spine businesses in anticipation of the sale of the Company’s OEM business. Second Amendment to Second Lien Credit Agreement On April 27, 2020, the Company entered into a Second Amendment to Second Lien Credit Agreement (the “Second Amendment to the 2019 Credit Agreement”), by and among the Ares Loan Parties and the Ares Lenders. The Second Amendment to the 2019 Credit Agreement amended the 2019 Credit Agreement to: (i) establish an incremental term loan commitment; (ii) provide for certain incremental term loans in an aggregate principal amount not to exceed $30,000 (the “Second Amendment Incremental Loan Commitments”); (iii) provide for a portion of the Second Amendment Incremental Loan Commitments up to $13,500 be available on a delayed-draw basis at any time after the effective date of the Ares Amendment and on or prior to August 31, 2020, subject to certain conditions; iv) increase the Base Rate applicable margin with respect to all Term Loans (other than the Second Amendment Incremental Term Loans) to 12.5% effective on September 1, 2020; and (v)make certain other changes to the 2019 Credit Agreement consistent with the foregoing. Pursuant to the terms of the Second Amendment to the 2019 Credit Agreement, Legacy RTI agreed pay to Ares, for the ratable benefit of each incremental term lender, a fee in an amount equal to 5.0% of the principal amount of the incremental term loan commitments provided by such lender on the effective date of the Ares Amendment. The maturity of the loans advanced under the Second Amendment Incremental Term Commitments (the “Second Amendment Incremental Term Loans”) have a maturity date of April 27, 2021. The Second Amendment Incremental Term Loans must be repaid in their entirety, at which time a takeout fee ranging from $11,250 to $25,500 shall be due and payable (the “Takeout Fee”). The Takeout Fee is inclusive of all interest accruing due and payable with respect to the Second Amendment Incremental Term Loans. 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 The Ares Term Loan will bear interest at a rate per annum equal to, at the option of Legacy RTI: (i) the monthly Base Rate plus an adjustable margin of up to 7.50% (the “Base Rate”); or (ii) the LIBOR plus an adjustable margin of up to 8.50% (the “Ares Eurodollar Rate”) (as the Base Rate and the Ares Eurodollar Rate were subsequently modified as described below). Subject to customary notices, Legacy RTI may elect to convert the Ares Term Loan from Base Rate to Ares Eurodollar Rate or from Ares Eurodollar Rate to Base Rate. The applicable margin is subject to adjustment after the end of each fiscal quarter, based upon the Ares Loan Parties’ Leverage Ratio (as subsequently modified as described below). At any time during the period commencing on March 8, 2019 and ending on March 8, 2021, if the Ares Loan Parties’ Leverage Ratio is greater than 4.50:1.00, Legacy RTI shall have the option (the “PIK Option”) to elect to pay 50% of the interest that will accrue in the subsequent quarterly period in kind by capitalizing it and adding such amount to the principal balance of the Ares Term Loan. If Legacy RTI exercises the PIK Option, the adjustable margin applicable to the Ares Term Loan shall be increased by 0.75%. The maturity date of the Ares Term Loan is December 5, 2023. Legacy RTI may make optional prepayments on the Ares Term Loan, provided that any such optional prepayments made on or prior to March 8, 2022, shall be subject to a make whole premium or a prepayment price, as the case may be. Legacy RTI is required to make mandatory prepayments of the Ares Term Loan based on excess cash flow and the Ares Loan Parties’ Leverage Ratio, upon the incurrence of certain indebtedness not otherwise permitted under the 2019 Credit Agreement, upon consummation of certain dispositions, and upon the receipt of certain proceeds of casualty events. Legacy RTI was required to pay certain customary closing costs and bank fees upon entering into the 2019 Credit Agreement. Legacy RTI is subject to certain affirmative and negative covenants, including (but not limited to), covenants limiting Legacy RTI’s ability to: incur certain additional indebtedness; create certain liens; enter into sale and leaseback transactions; and consolidate or merge with, or convey, transfer or lease all or substantially all of its assets to another person. During any JPM Covenant Testing Period Legacy RTI is required to maintain a minimum fixed charge coverage ratio of at least 0.91:1.00 (the “Ares Required Minimum Fixed Charge Coverage Ratio”). The Ares Required Minimum Fixed Charge Coverage Ratio is measured on each JPM Calculation Date, and is calculated using the minimum fixed charge coverage ratio for the twelve (12) consecutive months ending on each JPM Calculation Date. The Ares Loan Parties are required to maintain an initial Leverage Ratio of 9.00:1.00, which ratio steps down each fiscal quarter of Legacy RTI resulting in a requirement that the Ares Loan Parties maintain a total net leverage ratio of 3.50:1.00 for the fiscal quarter ending June 30, 2021 (as subsequently modified as described below), and each fiscal quarter ending thereafter. The amounts owed under the 2019 Credit Agreement may be accelerated upon the occurrence of certain events of default customary for facilities for similarly rated borrowers. At June 30, 2020, the interest rate for the Ares Term Loan was 9.75%. For the six months ended June 30, 2020 and 2019, i nterest expense associated with the amortization of debt issuance costs was As of June 30, 2020, the Company had approximately $2,229 of cash and cash equivalents and $7,404 of availability under the 2018 Credit Agreement. The 2019 Credit Agreement contains a debt to EBITDA covenant, which requires the Company to maintain a 5.75:1 Leverage Ratio for each quarter ending in 2020, including the fiscal quarter ended March 31, 2020. The 2019 Credit Agreement provides that the Leverage Ratio reduces to 5.25:1 for the quarters ending March 31, 2021 and June 30, 2021, with a final reduction to 3.50:1 for each quarter ending thereafter. Our Leverage Ratio as of March 31, 2020 is approximately 5.98:1. On April 9, 2020 and on May 8, 2020, the Company received waivers and consent agreements with respect to certain financial statement delivery requirements extending the due dates for delivering the required financial statements under the credit facilities. Further, Pursuant to two Consent Agreements, dated June 1, 2020, one with respect to the JPM Credit Facility and one for the Ares Term Loan, each of JPM, the JPM Lenders, Ares and the Ares Lenders, respectively, agreed to extend the deadline for the delivery of the fiscal year end 2019 financial statements to June 8, 2020. Further, each of JPM, the JPM Lenders, Ares and the Ares Lenders also agreed to waive the requirement with respect to the going concern qualification. In connection with any repayment or prepayment of principal of the Second Amendment Incremental Loan Commitments (whether voluntary, mandatory, at maturity, by acceleration or otherwise), the Company is obligated to pay the Takeout Fee to the lender. The maximum potential Takeout Fee of $25.5 million will be recorded as initial debt discount and accrued over the expected life of the Second Amendment Incremental Loan Commitments until maturity using the effective interest method. The Second Amendment Incremental Loan Commitments also contain a provision that allows the lender to accelerate the maturity of the debt upon the receipt of any proceeds from the incurrence of certain indebtedness, disposition of assets in excess of $2,500,000, or a casualty event. The Company will treat this provision as an embedded derivative feature that requires bifurcation and separate accounting from the debt host pursuant to ASC 815. The initial fair value of the embedded derivative of $10.4 million was recorded as a derivative liability that is presented as additional discount on the Second Amendment Incremental Loan Commitments being amortized over the term of the Second Amendment Incremental Loan Commitments using the effective interest method. The derivative liability will be marked to fair value over the term of the Second Amendment Incremental Loan Commitments at each reporting period. As of June 30, 2020, the value of the derivative liability had increased from $10.4 million to $23 million. The Company recorded the increase in fair value of $12.6 million through Other (expense) income in the Statement of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Noncurrent [Abstract]</t>
        </is>
      </c>
    </row>
    <row r="4">
      <c r="A4" s="4" t="inlineStr">
        <is>
          <t>Other long-term liabilities</t>
        </is>
      </c>
      <c r="B4" s="4" t="inlineStr">
        <is>
          <t xml:space="preserve">1 8 .
Other long-term liabilities Other long-term liabilities are as follows:
June 30,
December 31,
2020
2019
Acquisition contingencies
$
$
1,130
Lease obligations
1,440
1,547
Other
876
470
$
2,316
$
3,147
Acquisition contingencies represent the Company’s fair value estimate of the Zyga acquisition clinical and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 9 .
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omestic deferred tax assets are not more likely than not to be realized. Accordingly, the Company has recorded valuation allowances in the amount of $62,975 and $51,508 at June 30, 2020 and December 31, 2019, respectively. In making this determination, numerous factors were considered including the cumulative recent loss position in the US. The Company considers the removal of the going concern evaluation and the Company’s foreign operations three-year On March 27, 2020, the Coronavirus Aid, Relief and Economic Security Act (the “CARES Act”) was enacted by the United States Congress. As a result of the enactment of the CARES Act, net operating losses (“NOL’s”) can now be carried back for five years and resulted in the Company recognizing a benefit of approximately $3.5 million of related to a tax receivable. Our effective tax rate was 7.9 percent and 10.8 percent for the quarter and six months ended June 30, 2020, respectively. The effective tax rate is impacted both for quarter and year-to-date by valuation allowances in the U.S., which reduce the tax benefit associated with pretax losses. The impact of the U.S valuation allowances is offset in part by the CARES Act and foreign valuation allowance release benefits referenced above. The June 30, 2019 effective tax rate was primarily a result of pretax earnings at statutory r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20 .
Preferred Stock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d dividends at a rate of 6% per annum. To the extent dividends are not paid in cash in any quarter, the dividends which have accrued on each outstanding share of preferred stock during such three-month period will accumulate until paid in cash or converted to common stock. On August 1, 2018, the Company and Water Street,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e amendment qualifies as modification accounting to the preferred shares, which did not result in a change in the valuation of the shares. Preferred stock is as follows:
Preferred Stock Liquidation
Preferred Stock Issuance
Net
Value
Costs
Total
Balance at January 1, 2020
$
66,519
$
(109
)
$
66,410
Amortization of preferred stock issuance costs
—
46
46
Balance at March 31, 2020
66,519
(63
)
66,456
Amortization of preferred stock issuance costs
—
46
46
Balance at June 30, 2020
$
66,519
$
(17
)
$
66,502
Preferred Stock Liquidation
Preferred Stock Issuance
Net
Value
Costs
Total
Balance at January 1, 2019
$
66,519
$
(293
)
$
66,226
Amortization of preferred stock issuance costs
—
46
46
Balance at March 31, 2019
66,519
(247
)
66,272
Amortization of preferred stock issuance costs
—
46
46
Balance at June 30, 2019
$
66,519
$
(201
)
$
66,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verance and Restructuring Costs</t>
        </is>
      </c>
      <c r="B1" s="2" t="inlineStr">
        <is>
          <t>6 Months Ended</t>
        </is>
      </c>
    </row>
    <row r="2">
      <c r="B2" s="2" t="inlineStr">
        <is>
          <t>Jun. 30, 2020</t>
        </is>
      </c>
    </row>
    <row r="3">
      <c r="A3" s="4" t="inlineStr">
        <is>
          <t>Employee Severance [Member]</t>
        </is>
      </c>
    </row>
    <row r="4">
      <c r="A4" s="4" t="inlineStr">
        <is>
          <t>Severance and Restructuring Costs</t>
        </is>
      </c>
      <c r="B4" s="4" t="inlineStr">
        <is>
          <t>21.
Severance and Restructuring Costs As part of the acquisition of Paradigm in 2019, management implemented a plan for which remaining outstanding balances at December 31, 2019 were fully paid out during the first quarter of 2020
Accrued severance and restructuring costs at January 1, 2020
$
136
Severance and restructuring costs accrued in 2020
604
Subtotal severance and restructuring costs
740
Severance and restructuring related cash payments
(136
)
Accrued severance and restructuring charges at June 30, 2020
$
6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2 2 .
Commitments and Contingencies Sale of OEM Business – On July 20, 2020, pursuant to the previously announced Equity Purchase Agreement, dated as of January 13, 2020, as amended by that certain First Amendment to Equity Purchase Agreement dated as of March 6, 2020, that certain Second Amendment to Equity Purchase Agreement, dated as of April 27, 2020 and that certain Third Amendment to Equity Purchase Agreement, dated as of July 8, 2020 (as amended, the “Purchase Agreement”), by and between the Company and Ardi Bidco Ltd. (the “Buyer”), an entity owned and controlled by Montagu Private Equity LLP, and each of the agreements ancillary to the Purchase Agreement, the transactions contemplated by the Purchase Agreement (the “Transactions”) were consummated. As a result of the Transactions, among other things, the Company’s original equipment manufacturing business and the Company’s business related to processing donated human musculoskeletal and other tissue and bovine and porcine animal tissue in producing allograft and xenograft implants using BIOCLEANSE ® ® ® Agreement to Acquire Paradigm – On March 8, 2019, pursuant to the Master Transaction Agreement, the Company acquired Paradigm in a cash and stock transaction valued at up to $300,000, consisting of $150,000 on March 8, 2019, plus potential future milestone payments. Established in 2005, Paradigm’s primary product is the coflex® Interlaminar Stabilization® device, a differentiated and minimally invasive motion preserving stabilization implant that is FDA premarket approved for the treatment of moderate to severe lumbar spinal stenosis in conjunction with decompression.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the Company may be required to pay up to an additional $150,000 in a combination of cash and Company common stock based on a revenue earnout consideration. Based on a probability weighted model, the Company estimates a contingent liability related to the revenue based earnout of zero. Acquisition of Zyga – O n January 4, 2018, the Company acquired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its revolving credit facility and $3,000 cash on hand), $1,000 contingent upon the successful achievement of a clinical milestone, and a revenue based earnout consideration of up to an additional $35,000. Based on a probability weighted model, the Company estimates a contingent liability related to the clinical milestone of $1,000, which is within the Accrued expenses line of the Condensed Consolidated Balance Sheets. Distribution Agreement with Medtronic – On October 12, 2013, the Company entered into a replacement distribution agreement with Medtronic, plc. (“Medtronic”), pursuant to which Medtronic will distribute certain allograft implants for use in spinal, general orthopedic and trauma surgery. Under the terms of this distribution agreement, Medtronic will be a non-exclusive distributor except for certain specified implants for which Medtronic will be the exclusive distributor. Medtronic will maintain its exclusivity with respect to these specified implants unless the cumulative fees received by us from Medtronic for these specified implants decline by a certain amount during any trailing 12-month period. The initial term of this distribution agreement was to have been through December 31, 2017. The term automatically renews for successive five-year Distribution Agreement with Zimmer Dental Inc. - On September 3, 2010, the Company entered into an exclusive distribution agreement with Zimmer Dental, Inc. (“Zimmer Dental”), a subsidiary of Zimmer, with an effective date of September 30, 2010, as amended from time to time. The Agreement was assigned to Biomet 3i, LLC (“Biomet”), an affiliate of Zimmer Dental, on January 1, 2016. The Agreement has an initial term of ten years. Under the terms of this distribution agreement, the Company agreed to supply sterilized allograft and xenograft implants at an agreed upon transfer price, and Biomet agreed to be the exclusive distributor of the implants for dental and oral applications worldwide (except Ukraine), subject to certain Company obligations under an existing distribution agreement with a third party with respect to certain implants for the dental market. In consideration for Biomet’s exclusive distribution rights, Biomet agreed to the following: 1) payment to the Company of $13,000 within ten days of the effective date (the “Upfront Payment”); 2) annual exclusivity fees (“Annual Exclusivity Fees”) paid annually as long as Biomet maintains exclusivity for the term of the contract to be paid at the beginning of each calendar year; and 3) annual purchase minimums to maintain exclusivity. Upon occurrence of an event that materially and adversely affects Biomet’s ability to distribute the implants, Biomet may be entitled to certain refund rights with respect to the then current Annual Exclusivity Fee, where such refund would be in an amount limited by a formula specified in this agreement that is based substantially on the occurrence’s effect on Biomet’s revenues. The Upfront Payment, the Annual Exclusivity Fees and the fees associated with distributions of processed tissue are considered to be a single performance obligation. Accordingly, the Upfront Payment and the Annual Exclusivity Fees are deferred as received and are being recognized as other revenues over the term of this distribution agreement based on the expected contractual annual purchase minimums relative to the total contractual minimum purchase requirements in this distribution agreement. Additionally, the Company considered the potential impact of this distribution agreement’s contractual refund provisions and does not expect these provisions to impact future expected revenue related to this distribution agreement. The Company’s aforementioned revenue recognition methods related to the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0</t>
        </is>
      </c>
    </row>
    <row r="3">
      <c r="A3" s="3" t="inlineStr">
        <is>
          <t>Commitments And Contingencies Disclosure [Abstract]</t>
        </is>
      </c>
    </row>
    <row r="4">
      <c r="A4" s="4" t="inlineStr">
        <is>
          <t>Legal Actions</t>
        </is>
      </c>
      <c r="B4" s="4" t="inlineStr">
        <is>
          <t>2 3 .
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June 30, 2020 will have a material adverse impact on its financial position or results of operations. The Company’s accounting policy is to accrue for legal costs as they are incurred. Coloplast —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June 30, 2020, there are a cumulative total of 1,137 Indemnified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 The suit requests damages, enhanced damages, reimbursement of costs and expenses, reasonable attorney fees, and an injunction. The asserted patents are now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the PTAB instituted review of the remaining two. Final decisions with respect to the patentability of LifeNet’s patents (which may be appealed by either party) is expected to take place in the second half of 2020.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re is currently ongoing stockholder litigation related to the Company’s Investigation (as defined below). A class action complaint was filed by Patricia Lowry, a purported shareholder of the Company, against the Company, and certain current and former officers of the Company, in the United States District Court for the Northern District of Illinois on March 23, 2020 asserting claims under Sections 10(b) and 20(a) the Securities Exchange Act of 1934 (the “Exchange Act”) and demanding a jury trial (“Lowry Action”). The court appointed a shareholder as Lead Plaintiff and set August 16, 2020 as the deadline for the filing of any amended complaint. Counsel for Lead Plaintiff has filed a motion seeking to extend the deadline for the filing an amended complaint until August 31, 2020. . Based on the current information available to the Company, the impact that current or any future litigation may have on the Company cannot be reasonably estimated. Derivative Lawsuits —Three derivative lawsuits have also been filed on behalf of the Company, naming it as a nominal defendant, and demanding a jury trial. On June 5, 2020, David Summers filed a shareholder derivative lawsuit (“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The three derivative lawsuits have been consolidated into the first-filed Summers Action. No response to any complaint is due until after the Court rules on a leadership structure for plaintiffs’ counsel and either a consolidated amended complaint is filed or the operative complaint is identified. Based on the current information available to the Company the financial or other impact of the Investigation cannot be reasonably determined.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he Company’s accounting policy is to accrue for legal costs as they are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s</t>
        </is>
      </c>
      <c r="B3" s="6" t="n">
        <v>5717</v>
      </c>
      <c r="C3" s="6" t="n">
        <v>509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50000</v>
      </c>
      <c r="C6" s="5" t="n">
        <v>50000</v>
      </c>
    </row>
    <row r="7">
      <c r="A7" s="4" t="inlineStr">
        <is>
          <t>Preferred stock, shares outstanding</t>
        </is>
      </c>
      <c r="B7" s="5" t="n">
        <v>50000</v>
      </c>
      <c r="C7" s="5" t="n">
        <v>50000</v>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75954373</v>
      </c>
      <c r="C10" s="5" t="n">
        <v>75213515</v>
      </c>
    </row>
    <row r="11">
      <c r="A11" s="4" t="inlineStr">
        <is>
          <t>Common stock, shares outstanding</t>
        </is>
      </c>
      <c r="B11" s="5" t="n">
        <v>75954373</v>
      </c>
      <c r="C11" s="5" t="n">
        <v>75213515</v>
      </c>
    </row>
    <row r="12">
      <c r="A12" s="4" t="inlineStr">
        <is>
          <t>Treasury stock, shares</t>
        </is>
      </c>
      <c r="B12" s="5" t="n">
        <v>1353026</v>
      </c>
      <c r="C12" s="5" t="n">
        <v>128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ctions</t>
        </is>
      </c>
      <c r="B1" s="2" t="inlineStr">
        <is>
          <t>6 Months Ended</t>
        </is>
      </c>
    </row>
    <row r="2">
      <c r="B2" s="2" t="inlineStr">
        <is>
          <t>Jun. 30, 2020</t>
        </is>
      </c>
    </row>
    <row r="3">
      <c r="A3" s="3" t="inlineStr">
        <is>
          <t>Text Block [Abstract]</t>
        </is>
      </c>
    </row>
    <row r="4">
      <c r="A4" s="4" t="inlineStr">
        <is>
          <t>Regulatory Actions</t>
        </is>
      </c>
      <c r="B4" s="4" t="inlineStr">
        <is>
          <t>2 4 .
Regulatory Actions SEC Investigation — As previously disclosed in the Company’s Current Report on Form 8-K filed with the SEC on March 16, 2020, and the Form 10-K filed with the SEC on June 8,2020, the Audit Committee of the Board of Directors, with the assistance of independent legal and forensic accounting advisors, conducted an internal investigation of matters relating to the Company’s revenue recognition practices for certain contractual arrangements, primarily with OEM customer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financial statements for the quarterly periods within these years commencing with the first quarter of 2016, as well as the unaudited financial statements for the quarterly periods within the 2019 fiscal year. The Investigation was precipitated by an investigation by the U.S. Securities and Exchange Commission initially related to the periods 2014 through 2016. The SEC investigation is ongoing and the Company is cooperating with the SEC in its investigation. Based on the current information available to the Company the financial or other impact of the Investigation cannot be reasonably determined. Environmental Protection Agency— On January 28, 2020, RTI received an Opportunity to Show Cause letter from the United States Environmental Protection Agency (“EPA”). The letter alleged potential violations of hazardous waste regulations at the Company’s Alachua, Florida facilities based on a November 20, 2019 inspection conducted by EPA, and offered the Company the opportunity to meet with EPA to explain why EPA should not take any formal enforcement action. The Company held a virtual meeting with EPA on May 19, 2020 to discuss the corrective actions it had taken in response to EPA’s letter. During subsequent discussions, EPA has indicated that it intends to impose a penalty on the Company related to the allegations in the letter. The Company has recorded a liability for the amount the EPA has communicated they intend to impose on the Company related to the allegations in the letter which is included in accrued expenses in the condensed consolidated balance sheet. The Company is in negotiations with EP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 5 .
Subsequent Events The Company evaluated subsequent events as of the issuance date of the consolidated financial statements as defined by FASB ASC 855, Subsequent Events Sale of OEM Business On July 15, 2020, RTI Surgical Holdings, Inc. (the “Company”) the Company announced that it received all of the necessary approvals for the transactions contemplated by the previously disclosed Equity Purchase Agreement, dated as of January 13, 2020 (as amended, the “Purchase Agreement”), by and between the Company and Ardi Bidco Ltd., an entity owned and controlled by Montagu Private Equity LLP, and each of the agreements ancillary to the Purchase Agreement (the “Contemplated Transactions”), the Company’s plans to change the name of the Company from “RTI Surgical Holdings, Inc.” to “Surgalign Holdings, Inc.” and the ticker symbol of the Company from “RTIX” to “SRGA” shortly after consummation of the Contemplated Transactions and the Company’s leadership transitions. On July 20, 2020, the Company announced the consummation of the Transactions, the Company’s payment of its outstanding indebtedness, the Company’s planned redemption of all of the outstanding shares of its Series A Convertible Preferred Stock, the Name Change, the Symbol Change and the Company’s previously announced leadership transitions, including, without limitation, the appointment of Stuart F. Simpson as the Chairman of the Board, Terry M. Rich as a director and the President and Chief Executive of the Company and Jonathon M. Singer as the Chief Financial and Operating Officer of the Company. On July 20, 2020, the Company filed: (i) a Certificate of Amendment of the Certificate of Incorporation with the Secretary of Delaware (the “Certificate of Incorporation Amendment”); and (ii) an Amended and Restated Certificate of Designation of Series A Convertible Preferred Stock (the “A&amp;R Certificate of Designation”) to change the name of the Company from “RTI Surgical Holdings, Inc.” to “Surgalign Holdings, Inc.” (the “Name Change”). In connection with the Name Change, the Company’s common stock began trading under the new ticker symbol “SRGA;” trading under the new ticker symbol is expected to begin on Thursday, July 23, 2020 (the “Symbol Change”). The new CUSIP number of the Company’s common stock is 86882C 105. The Name Change and Symbol Change do not affect the rights of the Company’s security holders. The Company’s common stock will continue to be quoted on Nasdaq. Following the Name Change, the stock certificates, which reflect the former name of the Company, will continue to be valid. Any certificates reflecting the Name Change will be issued in due course as old stock certificates are tendered for exchange or transfer to the Company’s transfer agent. Discontinued Operations On July 20, 2020, pursuant to the previously announced Equity Purchase Agreement, dated as of January 13, 2020, as amended by that certain First Amendment to Equity Purchase Agreement dated as of March 6, 2020, that certain Second Amendment to Equity Purchase Agreement, dated as of April 27, 2020 and that certain Third Amendment to Equity Purchase Agreement, dated as of July 8, 2020 (as amended, the “Purchase Agreement”), by and between the Company and Ardi Bidco Ltd. (the “Buyer”), an entity owned and controlled by Montagu Private Equity LLP, and each of the agreements ancillary to the Purchase Agreement, the transactions contemplated by the Purchase Agreement (the “Transactions”) were consummated. As a result of the Transactions, among other things, the Company’s original equipment manufacturing business and the Company’s business related to processing donated human musculoskeletal and other tissue and bovine and porcine animal tissue in producing allograft and xenograft implants using BIOCLEANSE ® ® ® After consideration of initial working capital adjustments, we currently expect to record a pre-tax gain on disposition of the OEM business in the range of $245 million to $260 million during the third quarter of fiscal 2020. More specifically, pursuant to the terms of the Purchase Agreement, the Company and its subsidiaries sold to the Buyer and its affiliates all of the issued and outstanding shares of RTI OEM, LLC (which, prior to the Transactions, was converted to a corporation and changed its name to “RTI Surgical, Inc.”), RTI Surgical, LLC (which, prior to the Transactions, was converted to a corporation and changed its name to “Pioneer Surgical Technology, Inc.”), Tutogen Medical (United States), Inc. and Tutogen Medical GmbH. The Transactions were previously described in the Proxy Statement filed by the Company with the U.S. Securities and Exchange Commission (the “SEC”) on June 18, 2020. Debt Retirement Effective on July 20, 2020, Surgalign Holdings, Inc. (i) paid in full its $80.0 million revolving credit facility under that certain Credit Agreement dated as of June 5, 2018, by and among Surgalign Spine Technologies, Inc. (formerly known as RTI Surgical, Inc.), as a borrower, Pioneer Surgical Technology, Inc., our wholly-owned subsidiary, as a borrower, the other loan parties thereto as guarantors, JPMorgan Chase Bank, N.A., as lender and as administrative agent for the JPM Lenders, as amended, (ii) terminated the 2018 Credit Agreement, (iii) paid in full its $100.0 million term loan and $30.0 million incremental term loan commitment under that certain Second Lien Credit Agreement, dated as of March 8, 2019, by and among Surgalign Spine Technologies, Inc., as borrower, the lenders party thereto from time to time and Ares Capital Corporation, as administrative agent for the other lenders party thereto, as amended and (iv) terminated the 2019 Credit Agreement. Retirement of Series A Convertible Preferred Stock and Related Events On July 17, 2020, the Company received a notification from WSHP Biologics Holdings, LLC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7 million, a Certificate of Retirement was filed with the Delaware Secretary of State retiring the Series A Preferred Stock, and the WSHP representatives on the Company’s Board of Directors, Curtis M. Selquist and Chris Sweeney resigned from the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Changes And Error Corrections [Abstract]</t>
        </is>
      </c>
    </row>
    <row r="4">
      <c r="A4" s="4" t="inlineStr">
        <is>
          <t>Significant Accounting Policies</t>
        </is>
      </c>
      <c r="B4" s="4" t="inlineStr">
        <is>
          <t>Significant Accounting Policies Derivative Instruments –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t>
        </is>
      </c>
    </row>
    <row r="5">
      <c r="A5" s="4" t="inlineStr">
        <is>
          <t>Liquidity and Going Concern</t>
        </is>
      </c>
      <c r="B5" s="4" t="inlineStr">
        <is>
          <t>Liquidity and Going Concern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June 30, 2020, we had cash of $2.2 million, a working capital deficiency of $101.7 million and an accumulated deficit of $507.6 million. We had a loss from operations of $41.1 million and a net loss of $56.4 million for the six months ended June 30, 2020. We have suffered losses from operations in the previous two fiscal years and did not generate positive cash flows from operations in fiscal year 2019. Management is projecting that it will continue to generate losses from operations into the future. As the global outbreak of COVID-19 continues to rapidly evolve, it could continue to materially and adversely affect our revenues, financial condition, profitability, and cash flows for an indeterminate period of time. On July 20, 2020, RTI completed the disposition of its OEM business . Upon the close of the transaction, the Company fully repaid all of its outstanding indebtedness, including its revolving line of credit with JP Morgan Chase Bank and both its term loan and incremental term loan commitment with Ares Capital Corporation. Additionally, the Company redeemed all of the outstanding shares of Series A Convertible Preferred Stock. Management believes that after payment of taxes related to the transaction that it will have approximately $53 million of available cash. As discussed in Note 24, the Securities and Exchange Commission (“SEC”) has an active investigation that remains ongoing. The Company continues to cooperate with the SEC in relation to its investigation. Additionally, as disclosed in Note 23, there is currently ongoing shareholder litigation. Based on current information available to the Company, the impact associated with SEC investigation and shareholder litigation may have on the Company cannot be reasonably estimated. Although there is uncertainty relate to the matters noted above, based on current information available, management believes it will have sufficient cash and liquidity, such that it is not probable the Company will be unable to meet its obligations during the next year.</t>
        </is>
      </c>
    </row>
    <row r="6">
      <c r="A6" s="4" t="inlineStr">
        <is>
          <t>Recently Issued Accounting Standards</t>
        </is>
      </c>
      <c r="B6" s="4" t="inlineStr">
        <is>
          <t>In March 2020, the Financial Accounting Standards Board (“FASB”) issued Accounting Standard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densed consolidated financial statements. In May 2019, the FASB ASU Financial Instruments — Credit Losses (Topic 326)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2016-13, Financial Instruments — Credit Losses (Topic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In August 2018, the FASB issued Accounting Standards Update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t>
        </is>
      </c>
      <c r="B4" s="4" t="inlineStr">
        <is>
          <t>The components of operating lease expense were as follows:
For the Three Months Ended
For the Six Months Ended
June 30,
June 30,
2020
2019
2020
2019
Operating lease cost
$
362
$
440
$
738
$
784
Short-term operating lease cost
—
-
—
36
Total operating lease cost
$
362
$
440
$
738
$
820</t>
        </is>
      </c>
    </row>
    <row r="5">
      <c r="A5" s="4" t="inlineStr">
        <is>
          <t>Schedule of Supplemental Cash Flow Information Related to Leases</t>
        </is>
      </c>
      <c r="B5" s="4" t="inlineStr">
        <is>
          <t>Supplemental cash flow information related to operating leases was as follows:
For the Three Months Ended
For the Six Months Ended
June 30,
June 30,
2020
2019
2020
2019
Cash paid for amounts included in the measurement of lease liabilities
$
374
$
397
$
733
$
691
ROU assets obtained in exchange for lease obligations
—
-
—
34</t>
        </is>
      </c>
    </row>
    <row r="6">
      <c r="A6" s="4" t="inlineStr">
        <is>
          <t>Schedule of Supplemental Balance Sheet Information Related to Leases</t>
        </is>
      </c>
      <c r="B6" s="4" t="inlineStr">
        <is>
          <t>Supplemental balance sheet information related to operating leases was as follows:
Balance at
Balance at
Balance Sheet Classification
June 30, 2020
December 31, 2019
Assets:
Right-of-use assets
Other assets - net
$
1,883
$
2,155
Liabilities:
Current
Accrued expenses
$
1,001
$
1,159
Noncurrent
Other long-term liabilities
1,440
1,547
Total operating lease liabilities
$
2,441
$
2,706</t>
        </is>
      </c>
    </row>
    <row r="7">
      <c r="A7" s="4" t="inlineStr">
        <is>
          <t>Schedule of Maturities of Operating Lease Liabilities</t>
        </is>
      </c>
      <c r="B7" s="4" t="inlineStr">
        <is>
          <t>As of June 30, 2020, maturities of operating lease liabilities were as follows:
Balance at
Maturity of Operating Lease Liabilities
June 30, 2020
2020 (remaining)
$
666
2021
778
2022
298
2023
160
2024
159
2025 and beyond
716
Total future minimum lease payments
2,777
Less imputed interest
(336
)
Total
$
2,4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Segment Data</t>
        </is>
      </c>
      <c r="B4" s="4" t="inlineStr">
        <is>
          <t>The segment revenues and segment net income (loss) for the three and six months ended June 30, 2020 and 2019 are included in the table below.
For the Three Months Ended
For the Six Months Ended
June 30,
June 30,
2020
2019
2020
2019
Revenues:
Spine
$
20,519
$
32,747
$
47,628
$
57,124
OEM
33,706
48,807
80,323
94,451
Total
$
54,225
$
81,554
$
127,951
$
151,575
Depreciation and amortization:
Spine
$
194
$
2,979
$
285
$
5,379
OEM
2,254
2,929
4,402
4,929
Total
$
2,448
$
5,908
$
4,687
$
10,308
Operating income (loss)
Spine
$
(5,265
)
$
(6,296
)
$
(15,673
)
$
(10,790
)
OEM
(4,729
)
7,444
2,633
13,373
Unallocated corporate costs
—
Asset impairment and abandonments
882
-
2,761
15
Gain on acquisition contingency
(130
)
(1,590
)
(130
)
(1,590
)
Restatement and related costs
7,818
-
11,254
-
Transaction and integration expenses
4,923
1,953
14,203
10,910
Total unallocated corporate costs
13,493
363
28,088
9,335
Operating (loss) income
$
(23,487
)
$
785
$
(41,128
)
$
(6,752
)
Interest expense
(5,972
)
(3,635
)
(9,537
)
(5,239
)
Interest income
21
26
71
157
Derivative loss
(12,641
)
-
(12,641
)
-
Foreign exchange loss
217
(19
)
(29
)
(50
)
Loss before income tax benefit (expense)
$
(41,862
)
$
(2,843
)
$
(63,264
)
$
(11,884
)</t>
        </is>
      </c>
    </row>
    <row r="5">
      <c r="A5" s="4" t="inlineStr">
        <is>
          <t>Summary of Revenues by Geographic Location</t>
        </is>
      </c>
      <c r="B5" s="4" t="inlineStr">
        <is>
          <t>The following table presents revenues by geographic location:
For the Three Months Ended
For the Six Months Ended
June 30,
June 30,
2020
2019
2020
2019
(In thousands)
Revenues:
North America
$
49,077
$
72,426
$
115,890
$
135,480
EMEA
4,118
7,414
9,853
12,997
Asia Pacific
880
866
1,799
1,348
Latin America
150
848
409
1,750
Total revenues
$
54,225
$
81,554
$
127,951
$
151,575</t>
        </is>
      </c>
    </row>
    <row r="6">
      <c r="A6" s="4" t="inlineStr">
        <is>
          <t>Schedule of Percentage of Total Revenues Derived from Company's Largest Distributors</t>
        </is>
      </c>
      <c r="B6" s="4" t="inlineStr">
        <is>
          <t>The following table presents percentage of total revenues derived from the Company’s largest distributors all of which are OEM customers:
For the Three Month Ended
For the Six Months Ended
June 30,
June 30,
2020
2019
2020
2019
Percent of revenues derived from:
Distributor
Zimmer Biomet Holdings, Inc.
15
%
17
%
16
%
19
%
Medtronic, PLC
6
%
8
%
6
%
8
%
DePuy Synthes
5
%
4
%
5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Revenue Recognition from Two Business Lines</t>
        </is>
      </c>
      <c r="B4" s="4" t="inlineStr">
        <is>
          <t>The following table presents revenues from these two segments for the three and six months ended June 30, 2020 and 2019:
For the Three Month Ended
For the Six Months Ended
June 30,
June 30,
2020
2019
2020
2019
Revenues:
Spine Segment
Domestic
$
16,951
$
26,351
$
39,228
$
46,570
International
3,567
6,396
8,400
10,554
OEM Segment
OEM
18,765
32,120
46,084
61,119
Sports
13,248
13,955
30,350
27,791
International
1,694
2,732
3,889
5,541
Total revenues from contracts with customers
$
54,225
$
81,554
$
127,951
$
151,575</t>
        </is>
      </c>
    </row>
    <row r="5">
      <c r="A5" s="4" t="inlineStr">
        <is>
          <t>Revenue Recognized at a Point in Time and Over Time</t>
        </is>
      </c>
      <c r="B5" s="4" t="inlineStr">
        <is>
          <t>The following table presents revenues recognized at a point in time and over time for the three and six months ended June 30, 2020 and 2019:
For the Three Month Ended
For the Six Months Ended
June 30,
June 30,
2020
2019
2020
2019
Revenue recognized at a point in time
$
41,463
$
64,412
$
96,572
$
118,509
Revenue recognized over time
12,762
17,142
31,379
33,066
Total revenues from contracts with customers
$
54,225
$
81,554
$
127,951
$
151,575</t>
        </is>
      </c>
    </row>
    <row r="6">
      <c r="A6" s="4" t="inlineStr">
        <is>
          <t>Contract with Customer, Asset and Liability</t>
        </is>
      </c>
      <c r="B6" s="4" t="inlineStr">
        <is>
          <t>The opening and closing balances of the Company’s accounts receivable, contract asset and current and long-term contract liability for the three and six months ended June 30, 2020 and 2019 are as follows:
Contract
Contract
Liability
Accounts
Liability
(Long-
Receivable
(Current)
Term)
Opening Balance, January 1, 2020
$
59,288
$
3,378
$
-
Closing Balance, June 30, 2020
46,865
3,721
-
Increase/(decrease)
(12,423
)
343
-
Contract
Contract
Liability
Accounts
Liability
(Long-
Receivable
(Current)
Term)
Opening Balance, January 1, 2019
$
48,096
$
5,425
$
744
Closing Balance, June 30, 2019
55,540
5,537
325
Increase/(decrease)
7,444
112
(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Paradigm Spine, LLC (Tables) - Paradigm Spine [Member]</t>
        </is>
      </c>
      <c r="B1" s="2" t="inlineStr">
        <is>
          <t>6 Months Ended</t>
        </is>
      </c>
    </row>
    <row r="2">
      <c r="B2" s="2" t="inlineStr">
        <is>
          <t>Jun. 30, 2020</t>
        </is>
      </c>
    </row>
    <row r="3">
      <c r="A3" s="4" t="inlineStr">
        <is>
          <t>Acquisition Purchase Price</t>
        </is>
      </c>
      <c r="B3" s="4" t="inlineStr">
        <is>
          <t>The purchase price was financed as follows:
(In thousands)
Cash proceeds from second lien credit agreement
$
100,000
Fair market value of securities issued
60,730
Fair market value of contingent earnout
72,177
Total purchase price
$
232,907</t>
        </is>
      </c>
    </row>
    <row r="4">
      <c r="A4" s="4" t="inlineStr">
        <is>
          <t>Summary of Changes to Fair Value of Acquired Assets and Liabilities</t>
        </is>
      </c>
      <c r="B4" s="4" t="inlineStr">
        <is>
          <t>The table below represents the final allocation of the total purchase price to Paradigm’s tangible and intangible assets and liabilities fair values as of March 8, 2019.
Balance at
March 8, 2019
(In thousands)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t>
        </is>
      </c>
    </row>
    <row r="5">
      <c r="A5" s="4" t="inlineStr">
        <is>
          <t>Pro Forma Information of Operations</t>
        </is>
      </c>
      <c r="B5" s="4" t="inlineStr">
        <is>
          <t>The following unaudited pro forma information shows the results of the Paradigm’s operations as though the acquisition had occurred as of the beginning of the prior comparable period, January 1, 2019, (in thousands):
For the Six Months Ended
June 30,
2019
Revenues
$
18,900
Net loss applicable to common shares
(14,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 Options Outstanding, Exercisable and Available for Grant</t>
        </is>
      </c>
      <c r="B4" s="4" t="inlineStr">
        <is>
          <t>The following tables summarizes information about stock options outstanding, exercisable and available for grant as of June 30, 2020:
Weighted
Weighted
Average
Average
Remaining
Aggregate
Number of
Exercise
Contractual
Intrinsic
Shares
Price
Life (Years)
Value
Outstanding at January 1, 2020
4,536,461
$
3.75
Granted
755,866
4.21
Exercised
(5,000
)
4.02
Forfeited or expired
(599,630
)
4.31
Outstanding at June 30, 2020
4,687,697
$
3.75
4.77
$
229
Vested or expected to vest at June 30, 2020
4,369,996
$
3.73
4.45
$
192
Exercisable at June 30, 2020
1,135,490
$
3.63
3.03
$
25
Available for grant at June 30, 2020
2,738,076</t>
        </is>
      </c>
    </row>
    <row r="5">
      <c r="A5" s="4" t="inlineStr">
        <is>
          <t>Other Information Concerning Stock Options</t>
        </is>
      </c>
      <c r="B5" s="4" t="inlineStr">
        <is>
          <t>Other information concerning stock options are as follows:
For the Six Months Ended
June 30,
2020
2019
Weighted average fair value of stock options granted
$
3.00
$
1.99
Aggregate intrinsic value of stock options exercised
3
161</t>
        </is>
      </c>
    </row>
    <row r="6">
      <c r="A6" s="4" t="inlineStr">
        <is>
          <t>Unvested Restricted Stock Units</t>
        </is>
      </c>
      <c r="B6" s="4" t="inlineStr">
        <is>
          <t>The following table summarizes information about unvested restricted stock awards as of June 30, 2020:
Weighted
Average
Number of
Grant Date
Shares
Fair Value
Unvested at January 1, 2020
1,227,858
$
4.34
Granted
944,289
4.19
Vested
(429,667
)
4.63
Forfeited
(193,686
)
4.41
Unvested at June 30, 2020
1,548,794
$
4.16
Weighted
Average
Number of
Grant Date
Shares
Fair Value
Unvested at January 1, 2020
184,582
$
7.41
Granted
—
—
Vested
—
—
Forfeited
(9,144
)
7.41
Unvested at June 30, 2020
175,438
$
7.41</t>
        </is>
      </c>
    </row>
    <row r="7">
      <c r="A7" s="4" t="inlineStr">
        <is>
          <t>Stock-Based Compensation Recognized</t>
        </is>
      </c>
      <c r="B7" s="4" t="inlineStr">
        <is>
          <t>For the three and six months ended June 30, 2020 and 2019, the Company recognized stock-based compensation as follows:
For the Three Month Ended
For the Six Months Ended
June 30,
June 30,
2020
2019
2020
2019
Stock-based compensation:
Costs of processing and distribution
$
36
$
36
$
72
$
72
Marketing, general and administrative
983
1,216
2,242
2,328
Research and development
15
15
30
30
Total
$
1,034
$
1,267
$
2,344
$
2,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Reconciliation of Common Stock used in Calculation of Basic and Diluted Earnings Per Share</t>
        </is>
      </c>
      <c r="B4" s="4" t="inlineStr">
        <is>
          <t>A reconciliation of the number of shares of common stock used in the calculation of basic and diluted net income per common share is presented below:
For the Three Month Ended
For the Six Months Ended
June 30,
June 30,
2020
2019
2020
2019
Basic shares
75,814,668
75,144,488
75,995,324
70,409,839
Effect of dilutive securities:
Stock options
—
823,707
—
—
Preferred stock Series A
—
15,152,761
—
—
Diluted shares
75,814,668
91,120,956
75,995,324
70,409,8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Inventories by stage of completion are as follows:
June 30,
December 31,
2020
2019
Unprocessed tissue, raw materials and supplies
$
29,252
$
29,552
Tissue and work in process
35,989
35,740
Implantable tissue and finished goods
62,549
65,494
Total
127,790
130,786
Less current portion
122,596
124,149
Long-term portion
$
5,194
$
6,6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4225</v>
      </c>
      <c r="C4" s="6" t="n">
        <v>81554</v>
      </c>
      <c r="D4" s="6" t="n">
        <v>127951</v>
      </c>
      <c r="E4" s="6" t="n">
        <v>151575</v>
      </c>
    </row>
    <row r="5">
      <c r="A5" s="4" t="inlineStr">
        <is>
          <t>Costs of processing and distribution</t>
        </is>
      </c>
      <c r="B5" s="5" t="n">
        <v>31093</v>
      </c>
      <c r="C5" s="5" t="n">
        <v>35430</v>
      </c>
      <c r="D5" s="5" t="n">
        <v>64366</v>
      </c>
      <c r="E5" s="5" t="n">
        <v>67564</v>
      </c>
    </row>
    <row r="6">
      <c r="A6" s="4" t="inlineStr">
        <is>
          <t>Gross profit</t>
        </is>
      </c>
      <c r="B6" s="5" t="n">
        <v>23132</v>
      </c>
      <c r="C6" s="5" t="n">
        <v>46124</v>
      </c>
      <c r="D6" s="5" t="n">
        <v>63585</v>
      </c>
      <c r="E6" s="5" t="n">
        <v>84011</v>
      </c>
    </row>
    <row r="7">
      <c r="A7" s="3" t="inlineStr">
        <is>
          <t>Expenses:</t>
        </is>
      </c>
    </row>
    <row r="8">
      <c r="A8" s="4" t="inlineStr">
        <is>
          <t>Marketing, general and administrative</t>
        </is>
      </c>
      <c r="B8" s="5" t="n">
        <v>37066</v>
      </c>
      <c r="C8" s="5" t="n">
        <v>41108</v>
      </c>
      <c r="D8" s="5" t="n">
        <v>79719</v>
      </c>
      <c r="E8" s="5" t="n">
        <v>73224</v>
      </c>
    </row>
    <row r="9">
      <c r="A9" s="4" t="inlineStr">
        <is>
          <t>Research and development</t>
        </is>
      </c>
      <c r="B9" s="5" t="n">
        <v>3274</v>
      </c>
      <c r="C9" s="5" t="n">
        <v>3868</v>
      </c>
      <c r="D9" s="5" t="n">
        <v>7556</v>
      </c>
      <c r="E9" s="5" t="n">
        <v>8204</v>
      </c>
    </row>
    <row r="10">
      <c r="A10" s="4" t="inlineStr">
        <is>
          <t>Severance and restructuring costs</t>
        </is>
      </c>
      <c r="B10" s="5" t="n">
        <v>604</v>
      </c>
      <c r="D10" s="5" t="n">
        <v>604</v>
      </c>
    </row>
    <row r="11">
      <c r="A11" s="4" t="inlineStr">
        <is>
          <t>Gain on acquisition contingency</t>
        </is>
      </c>
      <c r="B11" s="5" t="n">
        <v>-130</v>
      </c>
      <c r="C11" s="5" t="n">
        <v>-1590</v>
      </c>
      <c r="D11" s="5" t="n">
        <v>-130</v>
      </c>
      <c r="E11" s="5" t="n">
        <v>-1590</v>
      </c>
    </row>
    <row r="12">
      <c r="A12" s="4" t="inlineStr">
        <is>
          <t>Asset impairment and abandonments</t>
        </is>
      </c>
      <c r="B12" s="5" t="n">
        <v>882</v>
      </c>
      <c r="D12" s="5" t="n">
        <v>2761</v>
      </c>
      <c r="E12" s="5" t="n">
        <v>15</v>
      </c>
    </row>
    <row r="13">
      <c r="A13" s="4" t="inlineStr">
        <is>
          <t>Transaction and integration expenses</t>
        </is>
      </c>
      <c r="B13" s="5" t="n">
        <v>4923</v>
      </c>
      <c r="C13" s="5" t="n">
        <v>1953</v>
      </c>
      <c r="D13" s="5" t="n">
        <v>14203</v>
      </c>
      <c r="E13" s="5" t="n">
        <v>10910</v>
      </c>
    </row>
    <row r="14">
      <c r="A14" s="4" t="inlineStr">
        <is>
          <t>Total operating expenses</t>
        </is>
      </c>
      <c r="B14" s="5" t="n">
        <v>46619</v>
      </c>
      <c r="C14" s="5" t="n">
        <v>45339</v>
      </c>
      <c r="D14" s="5" t="n">
        <v>104713</v>
      </c>
      <c r="E14" s="5" t="n">
        <v>90763</v>
      </c>
    </row>
    <row r="15">
      <c r="A15" s="4" t="inlineStr">
        <is>
          <t>Operating income (loss)</t>
        </is>
      </c>
      <c r="B15" s="5" t="n">
        <v>-23487</v>
      </c>
      <c r="C15" s="5" t="n">
        <v>785</v>
      </c>
      <c r="D15" s="5" t="n">
        <v>-41128</v>
      </c>
      <c r="E15" s="5" t="n">
        <v>-6752</v>
      </c>
    </row>
    <row r="16">
      <c r="A16" s="3" t="inlineStr">
        <is>
          <t>Other (expense) income:</t>
        </is>
      </c>
    </row>
    <row r="17">
      <c r="A17" s="4" t="inlineStr">
        <is>
          <t>Interest expense</t>
        </is>
      </c>
      <c r="B17" s="5" t="n">
        <v>-5972</v>
      </c>
      <c r="C17" s="5" t="n">
        <v>-3635</v>
      </c>
      <c r="D17" s="5" t="n">
        <v>-9537</v>
      </c>
      <c r="E17" s="5" t="n">
        <v>-5239</v>
      </c>
    </row>
    <row r="18">
      <c r="A18" s="4" t="inlineStr">
        <is>
          <t>Interest income</t>
        </is>
      </c>
      <c r="B18" s="5" t="n">
        <v>21</v>
      </c>
      <c r="C18" s="5" t="n">
        <v>26</v>
      </c>
      <c r="D18" s="5" t="n">
        <v>71</v>
      </c>
      <c r="E18" s="5" t="n">
        <v>157</v>
      </c>
    </row>
    <row r="19">
      <c r="A19" s="4" t="inlineStr">
        <is>
          <t>Derivative loss</t>
        </is>
      </c>
      <c r="B19" s="5" t="n">
        <v>-12641</v>
      </c>
      <c r="D19" s="5" t="n">
        <v>-12641</v>
      </c>
    </row>
    <row r="20">
      <c r="A20" s="4" t="inlineStr">
        <is>
          <t>Foreign exchange loss</t>
        </is>
      </c>
      <c r="B20" s="5" t="n">
        <v>217</v>
      </c>
      <c r="C20" s="5" t="n">
        <v>-19</v>
      </c>
      <c r="D20" s="5" t="n">
        <v>-29</v>
      </c>
      <c r="E20" s="5" t="n">
        <v>-50</v>
      </c>
    </row>
    <row r="21">
      <c r="A21" s="4" t="inlineStr">
        <is>
          <t>Total other expense - net</t>
        </is>
      </c>
      <c r="B21" s="5" t="n">
        <v>-18375</v>
      </c>
      <c r="C21" s="5" t="n">
        <v>-3628</v>
      </c>
      <c r="D21" s="5" t="n">
        <v>-22136</v>
      </c>
      <c r="E21" s="5" t="n">
        <v>-5132</v>
      </c>
    </row>
    <row r="22">
      <c r="A22" s="4" t="inlineStr">
        <is>
          <t>Loss before income tax benefit (expense)</t>
        </is>
      </c>
      <c r="B22" s="5" t="n">
        <v>-41862</v>
      </c>
      <c r="C22" s="5" t="n">
        <v>-2843</v>
      </c>
      <c r="D22" s="5" t="n">
        <v>-63264</v>
      </c>
      <c r="E22" s="5" t="n">
        <v>-11884</v>
      </c>
    </row>
    <row r="23">
      <c r="A23" s="4" t="inlineStr">
        <is>
          <t>Income tax benefit (expense)</t>
        </is>
      </c>
      <c r="B23" s="5" t="n">
        <v>3298</v>
      </c>
      <c r="C23" s="5" t="n">
        <v>3031</v>
      </c>
      <c r="D23" s="5" t="n">
        <v>6837</v>
      </c>
      <c r="E23" s="5" t="n">
        <v>2721</v>
      </c>
    </row>
    <row r="24">
      <c r="A24" s="4" t="inlineStr">
        <is>
          <t>Net loss</t>
        </is>
      </c>
      <c r="B24" s="5" t="n">
        <v>-38564</v>
      </c>
      <c r="C24" s="5" t="n">
        <v>188</v>
      </c>
      <c r="D24" s="5" t="n">
        <v>-56427</v>
      </c>
      <c r="E24" s="5" t="n">
        <v>-9163</v>
      </c>
    </row>
    <row r="25">
      <c r="A25" s="4" t="inlineStr">
        <is>
          <t>Net income (loss) applicable to common shares</t>
        </is>
      </c>
      <c r="B25" s="5" t="n">
        <v>-38564</v>
      </c>
      <c r="C25" s="5" t="n">
        <v>188</v>
      </c>
      <c r="D25" s="5" t="n">
        <v>-56427</v>
      </c>
      <c r="E25" s="5" t="n">
        <v>-9163</v>
      </c>
    </row>
    <row r="26">
      <c r="A26" s="3" t="inlineStr">
        <is>
          <t>Other comprehensive (loss) gain:</t>
        </is>
      </c>
    </row>
    <row r="27">
      <c r="A27" s="4" t="inlineStr">
        <is>
          <t>Unrealized foreign currency translation loss</t>
        </is>
      </c>
      <c r="B27" s="5" t="n">
        <v>298</v>
      </c>
      <c r="C27" s="5" t="n">
        <v>395</v>
      </c>
      <c r="D27" s="5" t="n">
        <v>-72</v>
      </c>
      <c r="E27" s="5" t="n">
        <v>2</v>
      </c>
    </row>
    <row r="28">
      <c r="A28" s="4" t="inlineStr">
        <is>
          <t>Comprehensive loss</t>
        </is>
      </c>
      <c r="B28" s="6" t="n">
        <v>-38266</v>
      </c>
      <c r="C28" s="6" t="n">
        <v>583</v>
      </c>
      <c r="D28" s="6" t="n">
        <v>-56499</v>
      </c>
      <c r="E28" s="6" t="n">
        <v>-9161</v>
      </c>
    </row>
    <row r="29">
      <c r="A29" s="4" t="inlineStr">
        <is>
          <t>Net loss per common share - basic</t>
        </is>
      </c>
      <c r="B29" s="8" t="n">
        <v>-0.51</v>
      </c>
      <c r="D29" s="8" t="n">
        <v>-0.74</v>
      </c>
      <c r="E29" s="8" t="n">
        <v>-0.13</v>
      </c>
    </row>
    <row r="30">
      <c r="A30" s="4" t="inlineStr">
        <is>
          <t>Net loss per common share - diluted</t>
        </is>
      </c>
      <c r="B30" s="8" t="n">
        <v>-0.51</v>
      </c>
      <c r="D30" s="8" t="n">
        <v>-0.74</v>
      </c>
      <c r="E30" s="8" t="n">
        <v>-0.13</v>
      </c>
    </row>
    <row r="31">
      <c r="A31" s="4" t="inlineStr">
        <is>
          <t>Weighted average shares outstanding - basic</t>
        </is>
      </c>
      <c r="B31" s="5" t="n">
        <v>75814668</v>
      </c>
      <c r="C31" s="5" t="n">
        <v>75144488</v>
      </c>
      <c r="D31" s="5" t="n">
        <v>75995324</v>
      </c>
      <c r="E31" s="5" t="n">
        <v>70409839</v>
      </c>
    </row>
    <row r="32">
      <c r="A32" s="4" t="inlineStr">
        <is>
          <t>Weighted average shares outstanding - diluted</t>
        </is>
      </c>
      <c r="B32" s="5" t="n">
        <v>75814668</v>
      </c>
      <c r="C32" s="5" t="n">
        <v>91120956</v>
      </c>
      <c r="D32" s="5" t="n">
        <v>75995324</v>
      </c>
      <c r="E32" s="5" t="n">
        <v>70409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and Other Current Assets</t>
        </is>
      </c>
      <c r="B4" s="4" t="inlineStr">
        <is>
          <t>Prepaid and Other Current Assets are as follows:
June 30,
December 31,
2020
2019
Income tax receivable
$
3,963
$
2,803
Prepaid expenses
4,642
1,865
Other
888
2,101
$
9,493
$
6,7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t>
        </is>
      </c>
      <c r="B4" s="4" t="inlineStr">
        <is>
          <t>Property, plant and equipment are as follows:
June 30,
December 31,
2020
2019
Land
$
2,092
$
2,005
Buildings and improvements
57,236
58,208
Processing equipment
46,304
45,762
Surgical instruments
848
541
Office equipment, furniture and fixtures
2,265
1,730
Computer equipment and software
20,820
20,521
Construction in process
14,749
11,717
144,314
140,484
Less accumulated depreciation
(74,183
)
(70,594
)
$
70,131
$
69,8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hange in the carrying amount of goodwill for the six months ended June 30
June 30,
December 31,
2020
2019
Balance at January 1
$
55,384
$
59,798
Goodwill acquired related to Paradigm acquisition
—
135,589
Goodwill impairment
—
(140,003
)
Balance at end of period
$
55,384
$
55,3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0</t>
        </is>
      </c>
    </row>
    <row r="3">
      <c r="A3" s="3" t="inlineStr">
        <is>
          <t>Goodwill And Intangible Assets Disclosure [Abstract]</t>
        </is>
      </c>
    </row>
    <row r="4">
      <c r="A4" s="4" t="inlineStr">
        <is>
          <t>Components of Other Intangible Assets</t>
        </is>
      </c>
      <c r="B4" s="4" t="inlineStr">
        <is>
          <t>Other intangible assets are as follows:
June 30, 2020
December 31, 2019
Gross
Net
Gross
Net
Carrying
Accumulated
Carrying
Carrying
Accumulated
Carrying
Amount
Amortization
Amount
Amount
Amortization
Amount
Patents
$
5,128
$
2,983
$
2,145
$
5,095
$
2,768
$
2,327
Acquired licensing rights
2,522
157
2,365
1,413
64
1,349
Marketing and procurement and other intangible assets
16,509
10,405
6,104
16,488
9,672
6,816
Total
$
24,159
$
13,545
$
10,614
$
22,996
$
12,504
$
10,492</t>
        </is>
      </c>
    </row>
    <row r="5">
      <c r="A5" s="4" t="inlineStr">
        <is>
          <t>Estimates of Future Amortization Expense</t>
        </is>
      </c>
      <c r="B5" s="4" t="inlineStr">
        <is>
          <t>At June 30, 2020, management’s estimates of future amortization expense for the next five years are as follows:
Amortization
Expense
2020 (remaining)
1,150
2021
2,300
2022
2,300
2023
700
2024
700
2025
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6 Months Ended</t>
        </is>
      </c>
    </row>
    <row r="2">
      <c r="B2" s="2" t="inlineStr">
        <is>
          <t>Jun. 30, 2020</t>
        </is>
      </c>
    </row>
    <row r="3">
      <c r="A3" s="3" t="inlineStr">
        <is>
          <t>Fair Value Disclosures [Abstract]</t>
        </is>
      </c>
    </row>
    <row r="4">
      <c r="A4" s="4" t="inlineStr">
        <is>
          <t>Summary of Impairments of Long-Lived Assets and Related Post Impairment Fair Values</t>
        </is>
      </c>
      <c r="B4" s="4" t="inlineStr">
        <is>
          <t>The following table summarizes impairments of long-lived assets and the related post impairment fair values of the corresponding assets for the three and six months ended June 30, 2020.
For the Three Months Ended
For the Six Months Ended
June 30, 2020
June 30, 2020
Impairment
Fair Value
Impairment
Fair Value
Property, plant and equipment - net
882
803
2,761
803
$
882
$
803
$
2,761
$
8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0</t>
        </is>
      </c>
    </row>
    <row r="3">
      <c r="A3" s="3" t="inlineStr">
        <is>
          <t>Other Liabilities Disclosure [Abstract]</t>
        </is>
      </c>
    </row>
    <row r="4">
      <c r="A4" s="4" t="inlineStr">
        <is>
          <t>Accrued Expenses</t>
        </is>
      </c>
      <c r="B4" s="4" t="inlineStr">
        <is>
          <t>Accrued expenses are as follows:
June 30,
December 31,
2020
2019
Accrued compensation
$
5,283
$
5,435
Accrued severance and restructuring costs
604
136
Accrued distributor commissions
4,274
4,569
Accrued donor recovery fees
4,191
8,921
Accrued leases
1,001
1,159
Accrued transactions and integration expenses
4,934
2,555
Other
9,633
10,562
$
29,920
$
33,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and Long-Term Obligations (Tables)</t>
        </is>
      </c>
      <c r="B1" s="2" t="inlineStr">
        <is>
          <t>6 Months Ended</t>
        </is>
      </c>
    </row>
    <row r="2">
      <c r="B2" s="2" t="inlineStr">
        <is>
          <t>Jun. 30, 2020</t>
        </is>
      </c>
    </row>
    <row r="3">
      <c r="A3" s="3" t="inlineStr">
        <is>
          <t>Debt Disclosure [Abstract]</t>
        </is>
      </c>
    </row>
    <row r="4">
      <c r="A4" s="4" t="inlineStr">
        <is>
          <t>Short and Long-Term Obligations</t>
        </is>
      </c>
      <c r="B4" s="4" t="inlineStr">
        <is>
          <t>Short and long-term obligations are as follows:
June 30,
December 31,
2020
2019
Ares Term loan
$
127,710
$
104,406
JPM Facility
64,096
71,000
Derivative Liability
23,020
-
Less unamortized debt issuance costs
(2,686
)
(1,229
)
Total
212,140
174,177
Less current portion
212,140
174,177
Long-term portion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Noncurrent [Abstract]</t>
        </is>
      </c>
    </row>
    <row r="4">
      <c r="A4" s="4" t="inlineStr">
        <is>
          <t>Summary of Other long-term liabilities</t>
        </is>
      </c>
      <c r="B4" s="4" t="inlineStr">
        <is>
          <t>Other long-term liabilities are as follows:
June 30,
December 31,
2020
2019
Acquisition contingencies
$
$
1,130
Lease obligations
1,440
1,547
Other
876
470
$
2,316
$
3,1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6 Months Ended</t>
        </is>
      </c>
    </row>
    <row r="2">
      <c r="B2" s="2" t="inlineStr">
        <is>
          <t>Jun. 30, 2020</t>
        </is>
      </c>
    </row>
    <row r="3">
      <c r="A3" s="3" t="inlineStr">
        <is>
          <t>Equity [Abstract]</t>
        </is>
      </c>
    </row>
    <row r="4">
      <c r="A4" s="4" t="inlineStr">
        <is>
          <t>Schedule of Preferred Stock</t>
        </is>
      </c>
      <c r="B4" s="4" t="inlineStr">
        <is>
          <t>Preferred stock is as follows:
Preferred Stock Liquidation
Preferred Stock Issuance
Net
Value
Costs
Total
Balance at January 1, 2020
$
66,519
$
(109
)
$
66,410
Amortization of preferred stock issuance costs
—
46
46
Balance at March 31, 2020
66,519
(63
)
66,456
Amortization of preferred stock issuance costs
—
46
46
Balance at June 30, 2020
$
66,519
$
(17
)
$
66,502
Preferred Stock Liquidation
Preferred Stock Issuance
Net
Value
Costs
Total
Balance at January 1, 2019
$
66,519
$
(293
)
$
66,226
Amortization of preferred stock issuance costs
—
46
46
Balance at March 31, 2019
66,519
(247
)
66,272
Amortization of preferred stock issuance costs
—
46
46
Balance at June 30, 2019
$
66,519
$
(201
)
$
66,3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verance and Restructuring Costs (Tables)</t>
        </is>
      </c>
      <c r="B1" s="2" t="inlineStr">
        <is>
          <t>6 Months Ended</t>
        </is>
      </c>
    </row>
    <row r="2">
      <c r="B2" s="2" t="inlineStr">
        <is>
          <t>Jun. 30, 2020</t>
        </is>
      </c>
    </row>
    <row r="3">
      <c r="A3" s="4" t="inlineStr">
        <is>
          <t>Employee Severance [Member]</t>
        </is>
      </c>
    </row>
    <row r="4">
      <c r="A4" s="4" t="inlineStr">
        <is>
          <t>Schedule of Restructuring Charges</t>
        </is>
      </c>
      <c r="B4" s="4" t="inlineStr">
        <is>
          <t>The following table includes a roll-forward of severance and restructuring costs included in accrued expenses, see Note 16.
Accrued severance and restructuring costs at January 1, 2020
$
136
Severance and restructuring costs accrued in 2020
604
Subtotal severance and restructuring costs
740
Severance and restructuring related cash payments
(136
)
Accrued severance and restructuring charges at June 30, 2020
$
6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4" customWidth="1" min="7" max="7"/>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row>
    <row r="2">
      <c r="A2" s="4" t="inlineStr">
        <is>
          <t>Beginning Balance at Dec. 31, 2018</t>
        </is>
      </c>
      <c r="B2" s="6" t="n">
        <v>181531</v>
      </c>
      <c r="C2" s="6" t="n">
        <v>64</v>
      </c>
      <c r="D2" s="6" t="n">
        <v>433143</v>
      </c>
      <c r="E2" s="6" t="n">
        <v>-7270</v>
      </c>
      <c r="F2" s="6" t="n">
        <v>-239537</v>
      </c>
      <c r="G2" s="6" t="n">
        <v>-4869</v>
      </c>
    </row>
    <row r="3">
      <c r="A3" s="4" t="inlineStr">
        <is>
          <t>Net (loss) income</t>
        </is>
      </c>
      <c r="B3" s="5" t="n">
        <v>-9351</v>
      </c>
      <c r="F3" s="5" t="n">
        <v>-9351</v>
      </c>
    </row>
    <row r="4">
      <c r="A4" s="4" t="inlineStr">
        <is>
          <t>Foreign currency translation adjustment</t>
        </is>
      </c>
      <c r="B4" s="5" t="n">
        <v>-393</v>
      </c>
      <c r="E4" s="5" t="n">
        <v>-393</v>
      </c>
    </row>
    <row r="5">
      <c r="A5" s="4" t="inlineStr">
        <is>
          <t>Exercise of common stock options</t>
        </is>
      </c>
      <c r="B5" s="5" t="n">
        <v>284</v>
      </c>
      <c r="D5" s="5" t="n">
        <v>284</v>
      </c>
    </row>
    <row r="6">
      <c r="A6" s="4" t="inlineStr">
        <is>
          <t>Equity instruments issued in connection with Paradigm Spine acquisition - net of fees</t>
        </is>
      </c>
      <c r="B6" s="5" t="n">
        <v>60730</v>
      </c>
      <c r="C6" s="5" t="n">
        <v>11</v>
      </c>
      <c r="D6" s="5" t="n">
        <v>60719</v>
      </c>
    </row>
    <row r="7">
      <c r="A7" s="4" t="inlineStr">
        <is>
          <t>Stock-based compensation</t>
        </is>
      </c>
      <c r="B7" s="5" t="n">
        <v>1163</v>
      </c>
      <c r="D7" s="5" t="n">
        <v>1163</v>
      </c>
    </row>
    <row r="8">
      <c r="A8" s="4" t="inlineStr">
        <is>
          <t>Purchase of treasury stock</t>
        </is>
      </c>
      <c r="B8" s="5" t="n">
        <v>-130</v>
      </c>
      <c r="G8" s="5" t="n">
        <v>-130</v>
      </c>
    </row>
    <row r="9">
      <c r="A9" s="4" t="inlineStr">
        <is>
          <t>Amortization of preferred stock series A issuance costs</t>
        </is>
      </c>
      <c r="B9" s="5" t="n">
        <v>-46</v>
      </c>
      <c r="D9" s="5" t="n">
        <v>-46</v>
      </c>
    </row>
    <row r="10">
      <c r="A10" s="4" t="inlineStr">
        <is>
          <t>Ending Balance at Mar. 31, 2019</t>
        </is>
      </c>
      <c r="B10" s="5" t="n">
        <v>233788</v>
      </c>
      <c r="C10" s="5" t="n">
        <v>75</v>
      </c>
      <c r="D10" s="5" t="n">
        <v>495263</v>
      </c>
      <c r="E10" s="5" t="n">
        <v>-7663</v>
      </c>
      <c r="F10" s="5" t="n">
        <v>-248888</v>
      </c>
      <c r="G10" s="5" t="n">
        <v>-4999</v>
      </c>
    </row>
    <row r="11">
      <c r="A11" s="4" t="inlineStr">
        <is>
          <t>Beginning Balance at Dec. 31, 2018</t>
        </is>
      </c>
      <c r="B11" s="5" t="n">
        <v>181531</v>
      </c>
      <c r="C11" s="5" t="n">
        <v>64</v>
      </c>
      <c r="D11" s="5" t="n">
        <v>433143</v>
      </c>
      <c r="E11" s="5" t="n">
        <v>-7270</v>
      </c>
      <c r="F11" s="5" t="n">
        <v>-239537</v>
      </c>
      <c r="G11" s="5" t="n">
        <v>-4869</v>
      </c>
    </row>
    <row r="12">
      <c r="A12" s="4" t="inlineStr">
        <is>
          <t>Net (loss) income</t>
        </is>
      </c>
      <c r="B12" s="5" t="n">
        <v>-9163</v>
      </c>
    </row>
    <row r="13">
      <c r="A13" s="4" t="inlineStr">
        <is>
          <t>Foreign currency translation adjustment</t>
        </is>
      </c>
      <c r="B13" s="5" t="n">
        <v>2</v>
      </c>
    </row>
    <row r="14">
      <c r="A14" s="4" t="inlineStr">
        <is>
          <t>Ending Balance at Jun. 30, 2019</t>
        </is>
      </c>
      <c r="B14" s="5" t="n">
        <v>235662</v>
      </c>
      <c r="C14" s="5" t="n">
        <v>75</v>
      </c>
      <c r="D14" s="5" t="n">
        <v>496596</v>
      </c>
      <c r="E14" s="5" t="n">
        <v>-7268</v>
      </c>
      <c r="F14" s="5" t="n">
        <v>-248700</v>
      </c>
      <c r="G14" s="5" t="n">
        <v>-5041</v>
      </c>
    </row>
    <row r="15">
      <c r="A15" s="4" t="inlineStr">
        <is>
          <t>Beginning Balance at Mar. 31, 2019</t>
        </is>
      </c>
      <c r="B15" s="5" t="n">
        <v>233788</v>
      </c>
      <c r="C15" s="5" t="n">
        <v>75</v>
      </c>
      <c r="D15" s="5" t="n">
        <v>495263</v>
      </c>
      <c r="E15" s="5" t="n">
        <v>-7663</v>
      </c>
      <c r="F15" s="5" t="n">
        <v>-248888</v>
      </c>
      <c r="G15" s="5" t="n">
        <v>-4999</v>
      </c>
    </row>
    <row r="16">
      <c r="A16" s="4" t="inlineStr">
        <is>
          <t>Net (loss) income</t>
        </is>
      </c>
      <c r="B16" s="5" t="n">
        <v>188</v>
      </c>
      <c r="F16" s="5" t="n">
        <v>188</v>
      </c>
    </row>
    <row r="17">
      <c r="A17" s="4" t="inlineStr">
        <is>
          <t>Foreign currency translation adjustment</t>
        </is>
      </c>
      <c r="B17" s="5" t="n">
        <v>395</v>
      </c>
      <c r="E17" s="5" t="n">
        <v>395</v>
      </c>
    </row>
    <row r="18">
      <c r="A18" s="4" t="inlineStr">
        <is>
          <t>Exercise of common stock options</t>
        </is>
      </c>
      <c r="B18" s="5" t="n">
        <v>111</v>
      </c>
      <c r="D18" s="5" t="n">
        <v>111</v>
      </c>
    </row>
    <row r="19">
      <c r="A19" s="4" t="inlineStr">
        <is>
          <t>Stock-based compensation</t>
        </is>
      </c>
      <c r="B19" s="5" t="n">
        <v>1267</v>
      </c>
      <c r="D19" s="5" t="n">
        <v>1267</v>
      </c>
    </row>
    <row r="20">
      <c r="A20" s="4" t="inlineStr">
        <is>
          <t>Purchase of treasury stock</t>
        </is>
      </c>
      <c r="B20" s="5" t="n">
        <v>-42</v>
      </c>
      <c r="G20" s="5" t="n">
        <v>-42</v>
      </c>
    </row>
    <row r="21">
      <c r="A21" s="4" t="inlineStr">
        <is>
          <t>Amortization of preferred stock series A issuance costs</t>
        </is>
      </c>
      <c r="B21" s="5" t="n">
        <v>-45</v>
      </c>
      <c r="D21" s="5" t="n">
        <v>-45</v>
      </c>
    </row>
    <row r="22">
      <c r="A22" s="4" t="inlineStr">
        <is>
          <t>Ending Balance at Jun. 30, 2019</t>
        </is>
      </c>
      <c r="B22" s="5" t="n">
        <v>235662</v>
      </c>
      <c r="C22" s="5" t="n">
        <v>75</v>
      </c>
      <c r="D22" s="5" t="n">
        <v>496596</v>
      </c>
      <c r="E22" s="5" t="n">
        <v>-7268</v>
      </c>
      <c r="F22" s="5" t="n">
        <v>-248700</v>
      </c>
      <c r="G22" s="5" t="n">
        <v>-5041</v>
      </c>
    </row>
    <row r="23">
      <c r="A23" s="4" t="inlineStr">
        <is>
          <t>Beginning Balance at Dec. 31, 2019</t>
        </is>
      </c>
      <c r="B23" s="5" t="n">
        <v>34564</v>
      </c>
      <c r="C23" s="5" t="n">
        <v>75</v>
      </c>
      <c r="D23" s="5" t="n">
        <v>498438</v>
      </c>
      <c r="E23" s="5" t="n">
        <v>-7629</v>
      </c>
      <c r="F23" s="5" t="n">
        <v>-451179</v>
      </c>
      <c r="G23" s="5" t="n">
        <v>-5141</v>
      </c>
    </row>
    <row r="24">
      <c r="A24" s="4" t="inlineStr">
        <is>
          <t>Net (loss) income</t>
        </is>
      </c>
      <c r="B24" s="5" t="n">
        <v>-17863</v>
      </c>
      <c r="F24" s="5" t="n">
        <v>-17863</v>
      </c>
    </row>
    <row r="25">
      <c r="A25" s="4" t="inlineStr">
        <is>
          <t>Foreign currency translation adjustment</t>
        </is>
      </c>
      <c r="B25" s="5" t="n">
        <v>-370</v>
      </c>
      <c r="E25" s="5" t="n">
        <v>-370</v>
      </c>
    </row>
    <row r="26">
      <c r="A26" s="4" t="inlineStr">
        <is>
          <t>Exercise of common stock options</t>
        </is>
      </c>
      <c r="B26" s="5" t="n">
        <v>20</v>
      </c>
      <c r="D26" s="5" t="n">
        <v>20</v>
      </c>
    </row>
    <row r="27">
      <c r="A27" s="4" t="inlineStr">
        <is>
          <t>Stock-based compensation</t>
        </is>
      </c>
      <c r="B27" s="5" t="n">
        <v>1310</v>
      </c>
      <c r="D27" s="5" t="n">
        <v>1310</v>
      </c>
    </row>
    <row r="28">
      <c r="A28" s="4" t="inlineStr">
        <is>
          <t>Purchase of treasury stock</t>
        </is>
      </c>
      <c r="B28" s="5" t="n">
        <v>-193</v>
      </c>
      <c r="G28" s="5" t="n">
        <v>-193</v>
      </c>
    </row>
    <row r="29">
      <c r="A29" s="4" t="inlineStr">
        <is>
          <t>Amortization of preferred stock series A issuance costs</t>
        </is>
      </c>
      <c r="B29" s="5" t="n">
        <v>-44</v>
      </c>
      <c r="D29" s="5" t="n">
        <v>-44</v>
      </c>
    </row>
    <row r="30">
      <c r="A30" s="4" t="inlineStr">
        <is>
          <t>Ending Balance at Mar. 31, 2020</t>
        </is>
      </c>
      <c r="B30" s="5" t="n">
        <v>17424</v>
      </c>
      <c r="C30" s="5" t="n">
        <v>75</v>
      </c>
      <c r="D30" s="5" t="n">
        <v>499724</v>
      </c>
      <c r="E30" s="5" t="n">
        <v>-7999</v>
      </c>
      <c r="F30" s="5" t="n">
        <v>-469042</v>
      </c>
      <c r="G30" s="5" t="n">
        <v>-5334</v>
      </c>
    </row>
    <row r="31">
      <c r="A31" s="4" t="inlineStr">
        <is>
          <t>Beginning Balance at Dec. 31, 2019</t>
        </is>
      </c>
      <c r="B31" s="5" t="n">
        <v>34564</v>
      </c>
      <c r="C31" s="5" t="n">
        <v>75</v>
      </c>
      <c r="D31" s="5" t="n">
        <v>498438</v>
      </c>
      <c r="E31" s="5" t="n">
        <v>-7629</v>
      </c>
      <c r="F31" s="5" t="n">
        <v>-451179</v>
      </c>
      <c r="G31" s="5" t="n">
        <v>-5141</v>
      </c>
    </row>
    <row r="32">
      <c r="A32" s="4" t="inlineStr">
        <is>
          <t>Net (loss) income</t>
        </is>
      </c>
      <c r="B32" s="5" t="n">
        <v>-56427</v>
      </c>
    </row>
    <row r="33">
      <c r="A33" s="4" t="inlineStr">
        <is>
          <t>Foreign currency translation adjustment</t>
        </is>
      </c>
      <c r="B33" s="5" t="n">
        <v>-72</v>
      </c>
    </row>
    <row r="34">
      <c r="A34" s="4" t="inlineStr">
        <is>
          <t>Ending Balance at Jun. 30, 2020</t>
        </is>
      </c>
      <c r="B34" s="5" t="n">
        <v>-19884</v>
      </c>
      <c r="C34" s="5" t="n">
        <v>75</v>
      </c>
      <c r="D34" s="5" t="n">
        <v>500701</v>
      </c>
      <c r="E34" s="5" t="n">
        <v>-7701</v>
      </c>
      <c r="F34" s="5" t="n">
        <v>-507606</v>
      </c>
      <c r="G34" s="5" t="n">
        <v>-5353</v>
      </c>
    </row>
    <row r="35">
      <c r="A35" s="4" t="inlineStr">
        <is>
          <t>Beginning Balance at Mar. 31, 2020</t>
        </is>
      </c>
      <c r="B35" s="5" t="n">
        <v>17424</v>
      </c>
      <c r="C35" s="5" t="n">
        <v>75</v>
      </c>
      <c r="D35" s="5" t="n">
        <v>499724</v>
      </c>
      <c r="E35" s="5" t="n">
        <v>-7999</v>
      </c>
      <c r="F35" s="5" t="n">
        <v>-469042</v>
      </c>
      <c r="G35" s="5" t="n">
        <v>-5334</v>
      </c>
    </row>
    <row r="36">
      <c r="A36" s="4" t="inlineStr">
        <is>
          <t>Net (loss) income</t>
        </is>
      </c>
      <c r="B36" s="5" t="n">
        <v>-38564</v>
      </c>
      <c r="F36" s="5" t="n">
        <v>-38564</v>
      </c>
    </row>
    <row r="37">
      <c r="A37" s="4" t="inlineStr">
        <is>
          <t>Foreign currency translation adjustment</t>
        </is>
      </c>
      <c r="B37" s="5" t="n">
        <v>298</v>
      </c>
      <c r="E37" s="5" t="n">
        <v>298</v>
      </c>
    </row>
    <row r="38">
      <c r="A38" s="4" t="inlineStr">
        <is>
          <t>Stock-based compensation</t>
        </is>
      </c>
      <c r="B38" s="5" t="n">
        <v>1023</v>
      </c>
      <c r="D38" s="5" t="n">
        <v>1023</v>
      </c>
    </row>
    <row r="39">
      <c r="A39" s="4" t="inlineStr">
        <is>
          <t>Purchase of treasury stock</t>
        </is>
      </c>
      <c r="B39" s="5" t="n">
        <v>-19</v>
      </c>
      <c r="G39" s="5" t="n">
        <v>-19</v>
      </c>
    </row>
    <row r="40">
      <c r="A40" s="4" t="inlineStr">
        <is>
          <t>Amortization of preferred stock series A issuance costs</t>
        </is>
      </c>
      <c r="B40" s="5" t="n">
        <v>-46</v>
      </c>
      <c r="D40" s="5" t="n">
        <v>-46</v>
      </c>
    </row>
    <row r="41">
      <c r="A41" s="4" t="inlineStr">
        <is>
          <t>Ending Balance at Jun. 30, 2020</t>
        </is>
      </c>
      <c r="B41" s="6" t="n">
        <v>-19884</v>
      </c>
      <c r="C41" s="6" t="n">
        <v>75</v>
      </c>
      <c r="D41" s="6" t="n">
        <v>500701</v>
      </c>
      <c r="E41" s="6" t="n">
        <v>-7701</v>
      </c>
      <c r="F41" s="6" t="n">
        <v>-507606</v>
      </c>
      <c r="G41" s="6" t="n">
        <v>-5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perations and Organization - Additional Information (Detail) - Minimum [Member]</t>
        </is>
      </c>
      <c r="B1" s="2" t="inlineStr">
        <is>
          <t>6 Months Ended</t>
        </is>
      </c>
    </row>
    <row r="2">
      <c r="B2" s="2" t="inlineStr">
        <is>
          <t>Jun. 30, 2020CountryEmployee</t>
        </is>
      </c>
    </row>
    <row r="3">
      <c r="A3" s="3" t="inlineStr">
        <is>
          <t>Operations And Organization [Line Items]</t>
        </is>
      </c>
    </row>
    <row r="4">
      <c r="A4" s="4" t="inlineStr">
        <is>
          <t>Number of countries that receive distribution | Country</t>
        </is>
      </c>
      <c r="B4" s="5" t="n">
        <v>50</v>
      </c>
    </row>
    <row r="5">
      <c r="A5" s="4" t="inlineStr">
        <is>
          <t>COVID-19 [Member]</t>
        </is>
      </c>
    </row>
    <row r="6">
      <c r="A6" s="3" t="inlineStr">
        <is>
          <t>Operations And Organization [Line Items]</t>
        </is>
      </c>
    </row>
    <row r="7">
      <c r="A7" s="4" t="inlineStr">
        <is>
          <t>Number of employees on furloughed or reduced the hours | Employee</t>
        </is>
      </c>
      <c r="B7" s="5"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Presentation - Additional Information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l. 20, 2020</t>
        </is>
      </c>
      <c r="I2" s="2" t="inlineStr">
        <is>
          <t>Dec. 31, 2019</t>
        </is>
      </c>
    </row>
    <row r="3">
      <c r="A3" s="3" t="inlineStr">
        <is>
          <t>Basis Of Presentation [Line Items]</t>
        </is>
      </c>
    </row>
    <row r="4">
      <c r="A4" s="4" t="inlineStr">
        <is>
          <t>Cash</t>
        </is>
      </c>
      <c r="B4" s="6" t="n">
        <v>2229</v>
      </c>
      <c r="F4" s="6" t="n">
        <v>2229</v>
      </c>
      <c r="I4" s="6" t="n">
        <v>5608</v>
      </c>
    </row>
    <row r="5">
      <c r="A5" s="4" t="inlineStr">
        <is>
          <t>Working capital deficiency</t>
        </is>
      </c>
      <c r="B5" s="5" t="n">
        <v>101700</v>
      </c>
      <c r="F5" s="5" t="n">
        <v>101700</v>
      </c>
    </row>
    <row r="6">
      <c r="A6" s="4" t="inlineStr">
        <is>
          <t>Accumulated deficit</t>
        </is>
      </c>
      <c r="B6" s="5" t="n">
        <v>507606</v>
      </c>
      <c r="F6" s="5" t="n">
        <v>507606</v>
      </c>
      <c r="I6" s="6" t="n">
        <v>451179</v>
      </c>
    </row>
    <row r="7">
      <c r="A7" s="4" t="inlineStr">
        <is>
          <t>Loss from operations</t>
        </is>
      </c>
      <c r="B7" s="5" t="n">
        <v>23487</v>
      </c>
      <c r="D7" s="6" t="n">
        <v>-785</v>
      </c>
      <c r="F7" s="5" t="n">
        <v>41128</v>
      </c>
      <c r="G7" s="6" t="n">
        <v>6752</v>
      </c>
    </row>
    <row r="8">
      <c r="A8" s="4" t="inlineStr">
        <is>
          <t>Net (loss) income</t>
        </is>
      </c>
      <c r="B8" s="6" t="n">
        <v>38564</v>
      </c>
      <c r="C8" s="6" t="n">
        <v>17863</v>
      </c>
      <c r="D8" s="6" t="n">
        <v>-188</v>
      </c>
      <c r="E8" s="6" t="n">
        <v>9351</v>
      </c>
      <c r="F8" s="6" t="n">
        <v>56427</v>
      </c>
      <c r="G8" s="6" t="n">
        <v>9163</v>
      </c>
    </row>
    <row r="9">
      <c r="A9" s="4" t="inlineStr">
        <is>
          <t>Subsequent Event [Member]</t>
        </is>
      </c>
    </row>
    <row r="10">
      <c r="A10" s="3" t="inlineStr">
        <is>
          <t>Basis Of Presentation [Line Items]</t>
        </is>
      </c>
    </row>
    <row r="11">
      <c r="A11" s="4" t="inlineStr">
        <is>
          <t>Cash</t>
        </is>
      </c>
      <c r="H11" s="6" t="n">
        <v>530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Operating lease, description</t>
        </is>
      </c>
      <c r="B4" s="4" t="inlineStr">
        <is>
          <t>The Company does not have any finance leases and the Company’s operating leases do not have any residual value guarantees, restrictions or covenants.</t>
        </is>
      </c>
    </row>
    <row r="5">
      <c r="A5" s="4" t="inlineStr">
        <is>
          <t>Lessee, operating lease, existence of residual value guarantees, restrictions or covenants</t>
        </is>
      </c>
      <c r="B5" s="4" t="inlineStr">
        <is>
          <t>false</t>
        </is>
      </c>
    </row>
    <row r="6">
      <c r="A6" s="4" t="inlineStr">
        <is>
          <t>Lease not yet commenced, description</t>
        </is>
      </c>
      <c r="B6" s="4" t="inlineStr">
        <is>
          <t>The Company does not have any leases that have not yet commenced as of June 30, 2020.</t>
        </is>
      </c>
    </row>
    <row r="7">
      <c r="A7" s="4" t="inlineStr">
        <is>
          <t>Lease not yet commenced, option to extend</t>
        </is>
      </c>
      <c r="B7" s="4" t="inlineStr">
        <is>
          <t>The option to extend is only included in the lease term if the Company is reasonably certain of exercising that option.</t>
        </is>
      </c>
    </row>
    <row r="8">
      <c r="A8" s="4" t="inlineStr">
        <is>
          <t>Operating lease remaining term</t>
        </is>
      </c>
      <c r="B8" s="4" t="inlineStr">
        <is>
          <t>4 years 8 months 12 days</t>
        </is>
      </c>
    </row>
    <row r="9">
      <c r="A9" s="4" t="inlineStr">
        <is>
          <t>Weighted-average discount rate, operating leases</t>
        </is>
      </c>
      <c r="B9" s="4" t="inlineStr">
        <is>
          <t>4.80%</t>
        </is>
      </c>
    </row>
    <row r="10">
      <c r="A10" s="4" t="inlineStr">
        <is>
          <t>Minimum [Member]</t>
        </is>
      </c>
    </row>
    <row r="11">
      <c r="A11" s="3" t="inlineStr">
        <is>
          <t>Lessee Lease Description [Line Items]</t>
        </is>
      </c>
    </row>
    <row r="12">
      <c r="A12" s="4" t="inlineStr">
        <is>
          <t>Operating lease remaining term</t>
        </is>
      </c>
      <c r="B12" s="4" t="inlineStr">
        <is>
          <t>1 year</t>
        </is>
      </c>
    </row>
    <row r="13">
      <c r="A13" s="4" t="inlineStr">
        <is>
          <t>Maximum [Member]</t>
        </is>
      </c>
    </row>
    <row r="14">
      <c r="A14" s="3" t="inlineStr">
        <is>
          <t>Lessee Lease Description [Line Items]</t>
        </is>
      </c>
    </row>
    <row r="15">
      <c r="A15" s="4" t="inlineStr">
        <is>
          <t>Operating lease remaining term</t>
        </is>
      </c>
      <c r="B15"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62</v>
      </c>
      <c r="C4" s="6" t="n">
        <v>440</v>
      </c>
      <c r="D4" s="6" t="n">
        <v>738</v>
      </c>
      <c r="E4" s="6" t="n">
        <v>784</v>
      </c>
    </row>
    <row r="5">
      <c r="A5" s="4" t="inlineStr">
        <is>
          <t>Short-term operating lease cost</t>
        </is>
      </c>
      <c r="E5" s="5" t="n">
        <v>36</v>
      </c>
    </row>
    <row r="6">
      <c r="A6" s="4" t="inlineStr">
        <is>
          <t>Total operating lease cost</t>
        </is>
      </c>
      <c r="B6" s="6" t="n">
        <v>362</v>
      </c>
      <c r="C6" s="6" t="n">
        <v>440</v>
      </c>
      <c r="D6" s="6" t="n">
        <v>738</v>
      </c>
      <c r="E6" s="6" t="n">
        <v>8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amounts included in the measurement of lease liabilities</t>
        </is>
      </c>
      <c r="B4" s="6" t="n">
        <v>374</v>
      </c>
      <c r="C4" s="6" t="n">
        <v>397</v>
      </c>
      <c r="D4" s="6" t="n">
        <v>733</v>
      </c>
      <c r="E4" s="6" t="n">
        <v>691</v>
      </c>
    </row>
    <row r="5">
      <c r="A5" s="4" t="inlineStr">
        <is>
          <t>ROU assets obtained in exchange for lease obligations</t>
        </is>
      </c>
      <c r="E5" s="6" t="n">
        <v>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Jun. 30, 2020</t>
        </is>
      </c>
      <c r="C1" s="2" t="inlineStr">
        <is>
          <t>Dec. 31, 2019</t>
        </is>
      </c>
    </row>
    <row r="2">
      <c r="A2" s="4" t="inlineStr">
        <is>
          <t>Current</t>
        </is>
      </c>
      <c r="B2" s="6" t="n">
        <v>1001</v>
      </c>
      <c r="C2" s="6" t="n">
        <v>1159</v>
      </c>
    </row>
    <row r="3">
      <c r="A3" s="4" t="inlineStr">
        <is>
          <t>Total operating lease liabilities</t>
        </is>
      </c>
      <c r="B3" s="5" t="n">
        <v>2441</v>
      </c>
      <c r="C3" s="5" t="n">
        <v>2706</v>
      </c>
    </row>
    <row r="4">
      <c r="A4" s="4" t="inlineStr">
        <is>
          <t>Other Assets [Member]</t>
        </is>
      </c>
    </row>
    <row r="5">
      <c r="A5" s="4" t="inlineStr">
        <is>
          <t>Right-of-use assets</t>
        </is>
      </c>
      <c r="B5" s="5" t="n">
        <v>1883</v>
      </c>
      <c r="C5" s="5" t="n">
        <v>2155</v>
      </c>
    </row>
    <row r="6">
      <c r="A6" s="4" t="inlineStr">
        <is>
          <t>Accrued Expenses [Member]</t>
        </is>
      </c>
    </row>
    <row r="7">
      <c r="A7" s="4" t="inlineStr">
        <is>
          <t>Current</t>
        </is>
      </c>
      <c r="B7" s="5" t="n">
        <v>1001</v>
      </c>
      <c r="C7" s="5" t="n">
        <v>1159</v>
      </c>
    </row>
    <row r="8">
      <c r="A8" s="4" t="inlineStr">
        <is>
          <t>Other Long Term Liabilities [Member]</t>
        </is>
      </c>
    </row>
    <row r="9">
      <c r="A9" s="4" t="inlineStr">
        <is>
          <t>Noncurrent</t>
        </is>
      </c>
      <c r="B9" s="6" t="n">
        <v>1440</v>
      </c>
      <c r="C9" s="6" t="n">
        <v>1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0</t>
        </is>
      </c>
      <c r="C1" s="2" t="inlineStr">
        <is>
          <t>Dec. 31, 2019</t>
        </is>
      </c>
    </row>
    <row r="2">
      <c r="A2" s="3" t="inlineStr">
        <is>
          <t>Leases [Abstract]</t>
        </is>
      </c>
    </row>
    <row r="3">
      <c r="A3" s="4" t="inlineStr">
        <is>
          <t>2020 (remaining)</t>
        </is>
      </c>
      <c r="B3" s="6" t="n">
        <v>666</v>
      </c>
    </row>
    <row r="4">
      <c r="A4" s="4" t="inlineStr">
        <is>
          <t>2021</t>
        </is>
      </c>
      <c r="B4" s="5" t="n">
        <v>778</v>
      </c>
    </row>
    <row r="5">
      <c r="A5" s="4" t="inlineStr">
        <is>
          <t>2022</t>
        </is>
      </c>
      <c r="B5" s="5" t="n">
        <v>298</v>
      </c>
    </row>
    <row r="6">
      <c r="A6" s="4" t="inlineStr">
        <is>
          <t>2023</t>
        </is>
      </c>
      <c r="B6" s="5" t="n">
        <v>160</v>
      </c>
    </row>
    <row r="7">
      <c r="A7" s="4" t="inlineStr">
        <is>
          <t>2024</t>
        </is>
      </c>
      <c r="B7" s="5" t="n">
        <v>159</v>
      </c>
    </row>
    <row r="8">
      <c r="A8" s="4" t="inlineStr">
        <is>
          <t>2025 and beyond</t>
        </is>
      </c>
      <c r="B8" s="5" t="n">
        <v>716</v>
      </c>
    </row>
    <row r="9">
      <c r="A9" s="4" t="inlineStr">
        <is>
          <t>Total future minimum lease payments</t>
        </is>
      </c>
      <c r="B9" s="5" t="n">
        <v>2777</v>
      </c>
    </row>
    <row r="10">
      <c r="A10" s="4" t="inlineStr">
        <is>
          <t>Less imputed interest</t>
        </is>
      </c>
      <c r="B10" s="5" t="n">
        <v>-336</v>
      </c>
    </row>
    <row r="11">
      <c r="A11" s="4" t="inlineStr">
        <is>
          <t>Total</t>
        </is>
      </c>
      <c r="B11" s="6" t="n">
        <v>2441</v>
      </c>
      <c r="C11" s="6" t="n">
        <v>2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Summary of Segment Dat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54225</v>
      </c>
      <c r="C4" s="6" t="n">
        <v>81554</v>
      </c>
      <c r="D4" s="6" t="n">
        <v>127951</v>
      </c>
      <c r="E4" s="6" t="n">
        <v>151575</v>
      </c>
    </row>
    <row r="5">
      <c r="A5" s="4" t="inlineStr">
        <is>
          <t>Depreciation and amortization</t>
        </is>
      </c>
      <c r="B5" s="5" t="n">
        <v>2448</v>
      </c>
      <c r="C5" s="5" t="n">
        <v>5908</v>
      </c>
      <c r="D5" s="5" t="n">
        <v>4687</v>
      </c>
      <c r="E5" s="5" t="n">
        <v>10308</v>
      </c>
    </row>
    <row r="6">
      <c r="A6" s="4" t="inlineStr">
        <is>
          <t>Operating (loss) income</t>
        </is>
      </c>
      <c r="B6" s="5" t="n">
        <v>-23487</v>
      </c>
      <c r="C6" s="5" t="n">
        <v>785</v>
      </c>
      <c r="D6" s="5" t="n">
        <v>-41128</v>
      </c>
      <c r="E6" s="5" t="n">
        <v>-6752</v>
      </c>
    </row>
    <row r="7">
      <c r="A7" s="4" t="inlineStr">
        <is>
          <t>Asset impairment and abandonments</t>
        </is>
      </c>
      <c r="B7" s="5" t="n">
        <v>882</v>
      </c>
      <c r="D7" s="5" t="n">
        <v>2761</v>
      </c>
      <c r="E7" s="5" t="n">
        <v>15</v>
      </c>
    </row>
    <row r="8">
      <c r="A8" s="4" t="inlineStr">
        <is>
          <t>Gain on acquisition contingency</t>
        </is>
      </c>
      <c r="B8" s="5" t="n">
        <v>-130</v>
      </c>
      <c r="C8" s="5" t="n">
        <v>-1590</v>
      </c>
      <c r="D8" s="5" t="n">
        <v>-130</v>
      </c>
      <c r="E8" s="5" t="n">
        <v>-1590</v>
      </c>
    </row>
    <row r="9">
      <c r="A9" s="4" t="inlineStr">
        <is>
          <t>Transaction and integration expenses</t>
        </is>
      </c>
      <c r="B9" s="5" t="n">
        <v>4923</v>
      </c>
      <c r="C9" s="5" t="n">
        <v>1953</v>
      </c>
      <c r="D9" s="5" t="n">
        <v>14203</v>
      </c>
      <c r="E9" s="5" t="n">
        <v>10910</v>
      </c>
    </row>
    <row r="10">
      <c r="A10" s="4" t="inlineStr">
        <is>
          <t>Interest expense</t>
        </is>
      </c>
      <c r="B10" s="5" t="n">
        <v>-5972</v>
      </c>
      <c r="C10" s="5" t="n">
        <v>-3635</v>
      </c>
      <c r="D10" s="5" t="n">
        <v>-9537</v>
      </c>
      <c r="E10" s="5" t="n">
        <v>-5239</v>
      </c>
    </row>
    <row r="11">
      <c r="A11" s="4" t="inlineStr">
        <is>
          <t>Interest income</t>
        </is>
      </c>
      <c r="B11" s="5" t="n">
        <v>21</v>
      </c>
      <c r="C11" s="5" t="n">
        <v>26</v>
      </c>
      <c r="D11" s="5" t="n">
        <v>71</v>
      </c>
      <c r="E11" s="5" t="n">
        <v>157</v>
      </c>
    </row>
    <row r="12">
      <c r="A12" s="4" t="inlineStr">
        <is>
          <t>Derivative loss</t>
        </is>
      </c>
      <c r="B12" s="5" t="n">
        <v>-12641</v>
      </c>
      <c r="D12" s="5" t="n">
        <v>-12641</v>
      </c>
    </row>
    <row r="13">
      <c r="A13" s="4" t="inlineStr">
        <is>
          <t>Foreign exchange loss</t>
        </is>
      </c>
      <c r="B13" s="5" t="n">
        <v>217</v>
      </c>
      <c r="C13" s="5" t="n">
        <v>-19</v>
      </c>
      <c r="D13" s="5" t="n">
        <v>-29</v>
      </c>
      <c r="E13" s="5" t="n">
        <v>-50</v>
      </c>
    </row>
    <row r="14">
      <c r="A14" s="4" t="inlineStr">
        <is>
          <t>Loss before income tax benefit (expense)</t>
        </is>
      </c>
      <c r="B14" s="5" t="n">
        <v>-41862</v>
      </c>
      <c r="C14" s="5" t="n">
        <v>-2843</v>
      </c>
      <c r="D14" s="5" t="n">
        <v>-63264</v>
      </c>
      <c r="E14" s="5" t="n">
        <v>-11884</v>
      </c>
    </row>
    <row r="15">
      <c r="A15" s="4" t="inlineStr">
        <is>
          <t>Spine [Member]</t>
        </is>
      </c>
    </row>
    <row r="16">
      <c r="A16" s="3" t="inlineStr">
        <is>
          <t>Segment Reporting Information [Line Items]</t>
        </is>
      </c>
    </row>
    <row r="17">
      <c r="A17" s="4" t="inlineStr">
        <is>
          <t>Revenues</t>
        </is>
      </c>
      <c r="B17" s="5" t="n">
        <v>20519</v>
      </c>
      <c r="C17" s="5" t="n">
        <v>32747</v>
      </c>
      <c r="D17" s="5" t="n">
        <v>47628</v>
      </c>
      <c r="E17" s="5" t="n">
        <v>57124</v>
      </c>
    </row>
    <row r="18">
      <c r="A18" s="4" t="inlineStr">
        <is>
          <t>Depreciation and amortization</t>
        </is>
      </c>
      <c r="B18" s="5" t="n">
        <v>194</v>
      </c>
      <c r="C18" s="5" t="n">
        <v>2979</v>
      </c>
      <c r="D18" s="5" t="n">
        <v>285</v>
      </c>
      <c r="E18" s="5" t="n">
        <v>5379</v>
      </c>
    </row>
    <row r="19">
      <c r="A19" s="4" t="inlineStr">
        <is>
          <t>OEM [Member]</t>
        </is>
      </c>
    </row>
    <row r="20">
      <c r="A20" s="3" t="inlineStr">
        <is>
          <t>Segment Reporting Information [Line Items]</t>
        </is>
      </c>
    </row>
    <row r="21">
      <c r="A21" s="4" t="inlineStr">
        <is>
          <t>Revenues</t>
        </is>
      </c>
      <c r="B21" s="5" t="n">
        <v>33706</v>
      </c>
      <c r="C21" s="5" t="n">
        <v>48807</v>
      </c>
      <c r="D21" s="5" t="n">
        <v>80323</v>
      </c>
      <c r="E21" s="5" t="n">
        <v>94451</v>
      </c>
    </row>
    <row r="22">
      <c r="A22" s="4" t="inlineStr">
        <is>
          <t>Depreciation and amortization</t>
        </is>
      </c>
      <c r="B22" s="5" t="n">
        <v>2254</v>
      </c>
      <c r="C22" s="5" t="n">
        <v>2929</v>
      </c>
      <c r="D22" s="5" t="n">
        <v>4402</v>
      </c>
      <c r="E22" s="5" t="n">
        <v>4929</v>
      </c>
    </row>
    <row r="23">
      <c r="A23" s="4" t="inlineStr">
        <is>
          <t>Segment Reconciling Items [Member]</t>
        </is>
      </c>
    </row>
    <row r="24">
      <c r="A24" s="3" t="inlineStr">
        <is>
          <t>Segment Reporting Information [Line Items]</t>
        </is>
      </c>
    </row>
    <row r="25">
      <c r="A25" s="4" t="inlineStr">
        <is>
          <t>Asset impairment and abandonments</t>
        </is>
      </c>
      <c r="B25" s="5" t="n">
        <v>882</v>
      </c>
      <c r="D25" s="5" t="n">
        <v>2761</v>
      </c>
      <c r="E25" s="5" t="n">
        <v>15</v>
      </c>
    </row>
    <row r="26">
      <c r="A26" s="4" t="inlineStr">
        <is>
          <t>Gain on acquisition contingency</t>
        </is>
      </c>
      <c r="B26" s="5" t="n">
        <v>-130</v>
      </c>
      <c r="C26" s="5" t="n">
        <v>-1590</v>
      </c>
      <c r="D26" s="5" t="n">
        <v>-130</v>
      </c>
      <c r="E26" s="5" t="n">
        <v>-1590</v>
      </c>
    </row>
    <row r="27">
      <c r="A27" s="4" t="inlineStr">
        <is>
          <t>Restatement and related costs</t>
        </is>
      </c>
      <c r="B27" s="5" t="n">
        <v>7818</v>
      </c>
      <c r="D27" s="5" t="n">
        <v>11254</v>
      </c>
    </row>
    <row r="28">
      <c r="A28" s="4" t="inlineStr">
        <is>
          <t>Transaction and integration expenses</t>
        </is>
      </c>
      <c r="B28" s="5" t="n">
        <v>4923</v>
      </c>
      <c r="C28" s="5" t="n">
        <v>1953</v>
      </c>
      <c r="D28" s="5" t="n">
        <v>14203</v>
      </c>
      <c r="E28" s="5" t="n">
        <v>10910</v>
      </c>
    </row>
    <row r="29">
      <c r="A29" s="4" t="inlineStr">
        <is>
          <t>Total unallocated corporate costs</t>
        </is>
      </c>
      <c r="B29" s="5" t="n">
        <v>13493</v>
      </c>
      <c r="C29" s="5" t="n">
        <v>363</v>
      </c>
      <c r="D29" s="5" t="n">
        <v>28088</v>
      </c>
      <c r="E29" s="5" t="n">
        <v>9335</v>
      </c>
    </row>
    <row r="30">
      <c r="A30" s="4" t="inlineStr">
        <is>
          <t>Segment Reconciling Items [Member] | Spine [Member]</t>
        </is>
      </c>
    </row>
    <row r="31">
      <c r="A31" s="3" t="inlineStr">
        <is>
          <t>Segment Reporting Information [Line Items]</t>
        </is>
      </c>
    </row>
    <row r="32">
      <c r="A32" s="4" t="inlineStr">
        <is>
          <t>Operating (loss) income</t>
        </is>
      </c>
      <c r="B32" s="5" t="n">
        <v>-5265</v>
      </c>
      <c r="C32" s="5" t="n">
        <v>-6296</v>
      </c>
      <c r="D32" s="5" t="n">
        <v>-15673</v>
      </c>
      <c r="E32" s="5" t="n">
        <v>-10790</v>
      </c>
    </row>
    <row r="33">
      <c r="A33" s="4" t="inlineStr">
        <is>
          <t>Segment Reconciling Items [Member] | OEM [Member]</t>
        </is>
      </c>
    </row>
    <row r="34">
      <c r="A34" s="3" t="inlineStr">
        <is>
          <t>Segment Reporting Information [Line Items]</t>
        </is>
      </c>
    </row>
    <row r="35">
      <c r="A35" s="4" t="inlineStr">
        <is>
          <t>Operating (loss) income</t>
        </is>
      </c>
      <c r="B35" s="6" t="n">
        <v>-4729</v>
      </c>
      <c r="C35" s="6" t="n">
        <v>7444</v>
      </c>
      <c r="D35" s="6" t="n">
        <v>2633</v>
      </c>
      <c r="E35" s="6" t="n">
        <v>133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by Geographic Loc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4225</v>
      </c>
      <c r="C4" s="6" t="n">
        <v>81554</v>
      </c>
      <c r="D4" s="6" t="n">
        <v>127951</v>
      </c>
      <c r="E4" s="6" t="n">
        <v>151575</v>
      </c>
    </row>
    <row r="5">
      <c r="A5" s="4" t="inlineStr">
        <is>
          <t>North America [Member]</t>
        </is>
      </c>
    </row>
    <row r="6">
      <c r="A6" s="3" t="inlineStr">
        <is>
          <t>Disaggregation of Revenue [Line Items]</t>
        </is>
      </c>
    </row>
    <row r="7">
      <c r="A7" s="4" t="inlineStr">
        <is>
          <t>Revenues</t>
        </is>
      </c>
      <c r="B7" s="5" t="n">
        <v>49077</v>
      </c>
      <c r="C7" s="5" t="n">
        <v>72426</v>
      </c>
      <c r="D7" s="5" t="n">
        <v>115890</v>
      </c>
      <c r="E7" s="5" t="n">
        <v>135480</v>
      </c>
    </row>
    <row r="8">
      <c r="A8" s="4" t="inlineStr">
        <is>
          <t>EMEA [Member]</t>
        </is>
      </c>
    </row>
    <row r="9">
      <c r="A9" s="3" t="inlineStr">
        <is>
          <t>Disaggregation of Revenue [Line Items]</t>
        </is>
      </c>
    </row>
    <row r="10">
      <c r="A10" s="4" t="inlineStr">
        <is>
          <t>Revenues</t>
        </is>
      </c>
      <c r="B10" s="5" t="n">
        <v>4118</v>
      </c>
      <c r="C10" s="5" t="n">
        <v>7414</v>
      </c>
      <c r="D10" s="5" t="n">
        <v>9853</v>
      </c>
      <c r="E10" s="5" t="n">
        <v>12997</v>
      </c>
    </row>
    <row r="11">
      <c r="A11" s="4" t="inlineStr">
        <is>
          <t>Asia Pacific [Member]</t>
        </is>
      </c>
    </row>
    <row r="12">
      <c r="A12" s="3" t="inlineStr">
        <is>
          <t>Disaggregation of Revenue [Line Items]</t>
        </is>
      </c>
    </row>
    <row r="13">
      <c r="A13" s="4" t="inlineStr">
        <is>
          <t>Revenues</t>
        </is>
      </c>
      <c r="B13" s="5" t="n">
        <v>880</v>
      </c>
      <c r="C13" s="5" t="n">
        <v>866</v>
      </c>
      <c r="D13" s="5" t="n">
        <v>1799</v>
      </c>
      <c r="E13" s="5" t="n">
        <v>1348</v>
      </c>
    </row>
    <row r="14">
      <c r="A14" s="4" t="inlineStr">
        <is>
          <t>Latin America [Member]</t>
        </is>
      </c>
    </row>
    <row r="15">
      <c r="A15" s="3" t="inlineStr">
        <is>
          <t>Disaggregation of Revenue [Line Items]</t>
        </is>
      </c>
    </row>
    <row r="16">
      <c r="A16" s="4" t="inlineStr">
        <is>
          <t>Revenues</t>
        </is>
      </c>
      <c r="B16" s="6" t="n">
        <v>150</v>
      </c>
      <c r="C16" s="6" t="n">
        <v>848</v>
      </c>
      <c r="D16" s="6" t="n">
        <v>409</v>
      </c>
      <c r="E16" s="6" t="n">
        <v>17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Percentage of Total Revenues Derived from Company's Largest Distributors (Detail) - OEM [Member] - Distributors Concentration Risk [Member] - Sales Revenue, Net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Zimmer [Member]</t>
        </is>
      </c>
    </row>
    <row r="4">
      <c r="A4" s="3" t="inlineStr">
        <is>
          <t>Concentration Risk [Line Items]</t>
        </is>
      </c>
    </row>
    <row r="5">
      <c r="A5" s="4" t="inlineStr">
        <is>
          <t>Percentage of sales revenue</t>
        </is>
      </c>
      <c r="B5" s="4" t="inlineStr">
        <is>
          <t>15.00%</t>
        </is>
      </c>
      <c r="C5" s="4" t="inlineStr">
        <is>
          <t>17.00%</t>
        </is>
      </c>
      <c r="D5" s="4" t="inlineStr">
        <is>
          <t>16.00%</t>
        </is>
      </c>
      <c r="E5" s="4" t="inlineStr">
        <is>
          <t>19.00%</t>
        </is>
      </c>
    </row>
    <row r="6">
      <c r="A6" s="4" t="inlineStr">
        <is>
          <t>Medtronic [Member]</t>
        </is>
      </c>
    </row>
    <row r="7">
      <c r="A7" s="3" t="inlineStr">
        <is>
          <t>Concentration Risk [Line Items]</t>
        </is>
      </c>
    </row>
    <row r="8">
      <c r="A8" s="4" t="inlineStr">
        <is>
          <t>Percentage of sales revenue</t>
        </is>
      </c>
      <c r="B8" s="4" t="inlineStr">
        <is>
          <t>6.00%</t>
        </is>
      </c>
      <c r="C8" s="4" t="inlineStr">
        <is>
          <t>8.00%</t>
        </is>
      </c>
      <c r="D8" s="4" t="inlineStr">
        <is>
          <t>6.00%</t>
        </is>
      </c>
      <c r="E8" s="4" t="inlineStr">
        <is>
          <t>8.00%</t>
        </is>
      </c>
    </row>
    <row r="9">
      <c r="A9" s="4" t="inlineStr">
        <is>
          <t>DePuy Synthes [Member]</t>
        </is>
      </c>
    </row>
    <row r="10">
      <c r="A10" s="3" t="inlineStr">
        <is>
          <t>Concentration Risk [Line Items]</t>
        </is>
      </c>
    </row>
    <row r="11">
      <c r="A11" s="4" t="inlineStr">
        <is>
          <t>Percentage of sales revenue</t>
        </is>
      </c>
      <c r="B11" s="4" t="inlineStr">
        <is>
          <t>5.00%</t>
        </is>
      </c>
      <c r="C11" s="4" t="inlineStr">
        <is>
          <t>4.00%</t>
        </is>
      </c>
      <c r="D11" s="4" t="inlineStr">
        <is>
          <t>5.00%</t>
        </is>
      </c>
      <c r="E11" s="4" t="inlineStr">
        <is>
          <t>4.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6427</v>
      </c>
      <c r="C4" s="6" t="n">
        <v>-9163</v>
      </c>
    </row>
    <row r="5">
      <c r="A5" s="3" t="inlineStr">
        <is>
          <t>Adjustments to reconcile net loss to net cash provided by (used in) operating activities:</t>
        </is>
      </c>
    </row>
    <row r="6">
      <c r="A6" s="4" t="inlineStr">
        <is>
          <t>Depreciation and amortization expense</t>
        </is>
      </c>
      <c r="B6" s="5" t="n">
        <v>4687</v>
      </c>
      <c r="C6" s="5" t="n">
        <v>10308</v>
      </c>
    </row>
    <row r="7">
      <c r="A7" s="4" t="inlineStr">
        <is>
          <t>Provision for bad debts and product returns</t>
        </is>
      </c>
      <c r="B7" s="5" t="n">
        <v>1436</v>
      </c>
      <c r="C7" s="5" t="n">
        <v>899</v>
      </c>
    </row>
    <row r="8">
      <c r="A8" s="4" t="inlineStr">
        <is>
          <t>Provision for inventory write-downs</t>
        </is>
      </c>
      <c r="B8" s="5" t="n">
        <v>1947</v>
      </c>
      <c r="C8" s="5" t="n">
        <v>3274</v>
      </c>
    </row>
    <row r="9">
      <c r="A9" s="4" t="inlineStr">
        <is>
          <t>Amortization of deferred revenue</t>
        </is>
      </c>
      <c r="B9" s="5" t="n">
        <v>-2375</v>
      </c>
      <c r="C9" s="5" t="n">
        <v>-2585</v>
      </c>
    </row>
    <row r="10">
      <c r="A10" s="4" t="inlineStr">
        <is>
          <t>Deferred income tax benefit</t>
        </is>
      </c>
      <c r="B10" s="5" t="n">
        <v>-3614</v>
      </c>
      <c r="C10" s="5" t="n">
        <v>-2969</v>
      </c>
    </row>
    <row r="11">
      <c r="A11" s="4" t="inlineStr">
        <is>
          <t>Stock-based compensation</t>
        </is>
      </c>
      <c r="B11" s="5" t="n">
        <v>2344</v>
      </c>
      <c r="C11" s="5" t="n">
        <v>2430</v>
      </c>
    </row>
    <row r="12">
      <c r="A12" s="4" t="inlineStr">
        <is>
          <t>Asset impairment and abandonments</t>
        </is>
      </c>
      <c r="B12" s="5" t="n">
        <v>2761</v>
      </c>
      <c r="C12" s="5" t="n">
        <v>15</v>
      </c>
    </row>
    <row r="13">
      <c r="A13" s="4" t="inlineStr">
        <is>
          <t>Gain on acquisition contingency</t>
        </is>
      </c>
      <c r="B13" s="5" t="n">
        <v>-130</v>
      </c>
      <c r="C13" s="5" t="n">
        <v>-1590</v>
      </c>
    </row>
    <row r="14">
      <c r="A14" s="4" t="inlineStr">
        <is>
          <t>Paid in kind interest expense</t>
        </is>
      </c>
      <c r="B14" s="5" t="n">
        <v>3434</v>
      </c>
      <c r="C14" s="5" t="n">
        <v>1473</v>
      </c>
    </row>
    <row r="15">
      <c r="A15" s="4" t="inlineStr">
        <is>
          <t>Amortization of debt issuance costs</t>
        </is>
      </c>
      <c r="B15" s="5" t="n">
        <v>283</v>
      </c>
      <c r="C15" s="5" t="n">
        <v>361</v>
      </c>
    </row>
    <row r="16">
      <c r="A16" s="4" t="inlineStr">
        <is>
          <t>Amortization of debt discount</t>
        </is>
      </c>
      <c r="B16" s="5" t="n">
        <v>2479</v>
      </c>
      <c r="C16" s="5" t="n">
        <v>219</v>
      </c>
    </row>
    <row r="17">
      <c r="A17" s="4" t="inlineStr">
        <is>
          <t>Derivative loss</t>
        </is>
      </c>
      <c r="B17" s="5" t="n">
        <v>12641</v>
      </c>
    </row>
    <row r="18">
      <c r="A18" s="4" t="inlineStr">
        <is>
          <t>Other</t>
        </is>
      </c>
      <c r="B18" s="5" t="n">
        <v>131</v>
      </c>
      <c r="C18" s="5" t="n">
        <v>516</v>
      </c>
    </row>
    <row r="19">
      <c r="A19" s="3" t="inlineStr">
        <is>
          <t>Change in assets and liabilities:</t>
        </is>
      </c>
    </row>
    <row r="20">
      <c r="A20" s="4" t="inlineStr">
        <is>
          <t>Accounts receivable</t>
        </is>
      </c>
      <c r="B20" s="5" t="n">
        <v>10950</v>
      </c>
      <c r="C20" s="5" t="n">
        <v>-3141</v>
      </c>
    </row>
    <row r="21">
      <c r="A21" s="4" t="inlineStr">
        <is>
          <t>Inventories</t>
        </is>
      </c>
      <c r="B21" s="5" t="n">
        <v>1062</v>
      </c>
      <c r="C21" s="5" t="n">
        <v>-2658</v>
      </c>
    </row>
    <row r="22">
      <c r="A22" s="4" t="inlineStr">
        <is>
          <t>Accounts payable</t>
        </is>
      </c>
      <c r="B22" s="5" t="n">
        <v>7459</v>
      </c>
      <c r="C22" s="5" t="n">
        <v>-9751</v>
      </c>
    </row>
    <row r="23">
      <c r="A23" s="4" t="inlineStr">
        <is>
          <t>Accrued expenses</t>
        </is>
      </c>
      <c r="B23" s="5" t="n">
        <v>-4420</v>
      </c>
      <c r="C23" s="5" t="n">
        <v>-2583</v>
      </c>
    </row>
    <row r="24">
      <c r="A24" s="4" t="inlineStr">
        <is>
          <t>Deferred revenue</t>
        </is>
      </c>
      <c r="B24" s="5" t="n">
        <v>2955</v>
      </c>
      <c r="C24" s="5" t="n">
        <v>2000</v>
      </c>
    </row>
    <row r="25">
      <c r="A25" s="4" t="inlineStr">
        <is>
          <t>Other operating assets and liabilities</t>
        </is>
      </c>
      <c r="B25" s="5" t="n">
        <v>-2192</v>
      </c>
      <c r="C25" s="5" t="n">
        <v>240</v>
      </c>
    </row>
    <row r="26">
      <c r="A26" s="4" t="inlineStr">
        <is>
          <t>Net cash used in operating activities</t>
        </is>
      </c>
      <c r="B26" s="5" t="n">
        <v>-14589</v>
      </c>
      <c r="C26" s="5" t="n">
        <v>-12939</v>
      </c>
    </row>
    <row r="27">
      <c r="A27" s="3" t="inlineStr">
        <is>
          <t>Cash flows from investing activities:</t>
        </is>
      </c>
    </row>
    <row r="28">
      <c r="A28" s="4" t="inlineStr">
        <is>
          <t>Purchases of property, plant and equipment</t>
        </is>
      </c>
      <c r="B28" s="5" t="n">
        <v>-7315</v>
      </c>
      <c r="C28" s="5" t="n">
        <v>-6912</v>
      </c>
    </row>
    <row r="29">
      <c r="A29" s="4" t="inlineStr">
        <is>
          <t>Patent and acquired intangible asset costs</t>
        </is>
      </c>
      <c r="B29" s="5" t="n">
        <v>-419</v>
      </c>
      <c r="C29" s="5" t="n">
        <v>-1126</v>
      </c>
    </row>
    <row r="30">
      <c r="A30" s="4" t="inlineStr">
        <is>
          <t>Net cash used in investing activities</t>
        </is>
      </c>
      <c r="B30" s="5" t="n">
        <v>-7734</v>
      </c>
      <c r="C30" s="5" t="n">
        <v>-107959</v>
      </c>
    </row>
    <row r="31">
      <c r="A31" s="3" t="inlineStr">
        <is>
          <t>Cash flows from financing activities:</t>
        </is>
      </c>
    </row>
    <row r="32">
      <c r="A32" s="4" t="inlineStr">
        <is>
          <t>Proceeds from exercise of common stock options</t>
        </is>
      </c>
      <c r="B32" s="5" t="n">
        <v>20</v>
      </c>
      <c r="C32" s="5" t="n">
        <v>395</v>
      </c>
    </row>
    <row r="33">
      <c r="A33" s="4" t="inlineStr">
        <is>
          <t>Proceeds from long-term obligations</t>
        </is>
      </c>
      <c r="B33" s="5" t="n">
        <v>72829</v>
      </c>
      <c r="C33" s="5" t="n">
        <v>115000</v>
      </c>
    </row>
    <row r="34">
      <c r="A34" s="4" t="inlineStr">
        <is>
          <t>Payments of debt issuance costs</t>
        </is>
      </c>
      <c r="B34" s="5" t="n">
        <v>-1740</v>
      </c>
      <c r="C34" s="5" t="n">
        <v>-729</v>
      </c>
    </row>
    <row r="35">
      <c r="A35" s="4" t="inlineStr">
        <is>
          <t>Payments on long-term obligations</t>
        </is>
      </c>
      <c r="B35" s="5" t="n">
        <v>-51962</v>
      </c>
    </row>
    <row r="36">
      <c r="A36" s="4" t="inlineStr">
        <is>
          <t>Payments for treasury stock</t>
        </is>
      </c>
      <c r="B36" s="5" t="n">
        <v>-212</v>
      </c>
      <c r="C36" s="5" t="n">
        <v>-172</v>
      </c>
    </row>
    <row r="37">
      <c r="A37" s="4" t="inlineStr">
        <is>
          <t>Net cash provided by financing activities</t>
        </is>
      </c>
      <c r="B37" s="5" t="n">
        <v>18935</v>
      </c>
      <c r="C37" s="5" t="n">
        <v>114494</v>
      </c>
    </row>
    <row r="38">
      <c r="A38" s="4" t="inlineStr">
        <is>
          <t>Effect of exchange rate changes on cash and cash equivalents</t>
        </is>
      </c>
      <c r="B38" s="5" t="n">
        <v>9</v>
      </c>
      <c r="C38" s="5" t="n">
        <v>-27</v>
      </c>
    </row>
    <row r="39">
      <c r="A39" s="4" t="inlineStr">
        <is>
          <t>Net decrease in cash and cash equivalents</t>
        </is>
      </c>
      <c r="B39" s="5" t="n">
        <v>-3379</v>
      </c>
      <c r="C39" s="5" t="n">
        <v>-6431</v>
      </c>
    </row>
    <row r="40">
      <c r="A40" s="4" t="inlineStr">
        <is>
          <t>Cash and cash equivalents, beginning of period</t>
        </is>
      </c>
      <c r="B40" s="5" t="n">
        <v>5608</v>
      </c>
      <c r="C40" s="5" t="n">
        <v>10949</v>
      </c>
    </row>
    <row r="41">
      <c r="A41" s="4" t="inlineStr">
        <is>
          <t>Cash and cash equivalents, end of period</t>
        </is>
      </c>
      <c r="B41" s="5" t="n">
        <v>2229</v>
      </c>
      <c r="C41" s="5" t="n">
        <v>4518</v>
      </c>
    </row>
    <row r="42">
      <c r="A42" s="3" t="inlineStr">
        <is>
          <t>Supplemental cash flow disclosure:</t>
        </is>
      </c>
    </row>
    <row r="43">
      <c r="A43" s="4" t="inlineStr">
        <is>
          <t>Cash paid for interest</t>
        </is>
      </c>
      <c r="B43" s="5" t="n">
        <v>4082</v>
      </c>
      <c r="C43" s="5" t="n">
        <v>2732</v>
      </c>
    </row>
    <row r="44">
      <c r="A44" s="4" t="inlineStr">
        <is>
          <t>Income tax refunds, net of payments</t>
        </is>
      </c>
      <c r="B44" s="5" t="n">
        <v>-1962</v>
      </c>
      <c r="C44" s="5" t="n">
        <v>1982</v>
      </c>
    </row>
    <row r="45">
      <c r="A45" s="4" t="inlineStr">
        <is>
          <t>Non-cash acquisition of property, plant and equipment</t>
        </is>
      </c>
      <c r="B45" s="5" t="n">
        <v>342</v>
      </c>
      <c r="C45" s="5" t="n">
        <v>456</v>
      </c>
    </row>
    <row r="46">
      <c r="A46" s="4" t="inlineStr">
        <is>
          <t>Non-cash embedded derivative associated with Ares</t>
        </is>
      </c>
      <c r="B46" s="6" t="n">
        <v>10379</v>
      </c>
    </row>
    <row r="47">
      <c r="A47" s="4" t="inlineStr">
        <is>
          <t>Non-cash common stock issuance</t>
        </is>
      </c>
      <c r="C47" s="5" t="n">
        <v>60730</v>
      </c>
    </row>
    <row r="48">
      <c r="A48" s="4" t="inlineStr">
        <is>
          <t>Paradigm Spine [Member]</t>
        </is>
      </c>
    </row>
    <row r="49">
      <c r="A49" s="3" t="inlineStr">
        <is>
          <t>Cash flows from investing activities:</t>
        </is>
      </c>
    </row>
    <row r="50">
      <c r="A50" s="4" t="inlineStr">
        <is>
          <t>Payments to acquire businesses</t>
        </is>
      </c>
      <c r="C50" s="5" t="n">
        <v>-99921</v>
      </c>
    </row>
    <row r="51">
      <c r="A51" s="3" t="inlineStr">
        <is>
          <t>Supplemental cash flow disclosure:</t>
        </is>
      </c>
    </row>
    <row r="52">
      <c r="A52" s="4" t="inlineStr">
        <is>
          <t>Non-cash acquisition of Paradigm Spine</t>
        </is>
      </c>
      <c r="C52" s="6" t="n">
        <v>607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Revenue from Contracts with Customers - Additional Information (Detail) $ in Thousands</t>
        </is>
      </c>
      <c r="B1" s="2" t="inlineStr">
        <is>
          <t>6 Months Ended</t>
        </is>
      </c>
    </row>
    <row r="2">
      <c r="B2" s="2" t="inlineStr">
        <is>
          <t>Jun. 30, 2020USD ($)SegmentBusiness</t>
        </is>
      </c>
      <c r="C2" s="2" t="inlineStr">
        <is>
          <t>Dec. 31, 2019USD ($)</t>
        </is>
      </c>
    </row>
    <row r="3">
      <c r="A3" s="3" t="inlineStr">
        <is>
          <t>Revenue From Contract With Customer [Abstract]</t>
        </is>
      </c>
    </row>
    <row r="4">
      <c r="A4" s="4" t="inlineStr">
        <is>
          <t>Number of reportable segment | Segment</t>
        </is>
      </c>
      <c r="B4" s="5" t="n">
        <v>2</v>
      </c>
    </row>
    <row r="5">
      <c r="A5" s="4" t="inlineStr">
        <is>
          <t>Number of business lines | Business</t>
        </is>
      </c>
      <c r="B5" s="5" t="n">
        <v>2</v>
      </c>
    </row>
    <row r="6">
      <c r="A6" s="4" t="inlineStr">
        <is>
          <t>Unbilled receivables in connection with our exclusively built inventory contracts | $</t>
        </is>
      </c>
      <c r="B6" s="6" t="n">
        <v>6060</v>
      </c>
      <c r="C6" s="6" t="n">
        <v>106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Recognition from Two Business Lin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4225</v>
      </c>
      <c r="C4" s="6" t="n">
        <v>81554</v>
      </c>
      <c r="D4" s="6" t="n">
        <v>127951</v>
      </c>
      <c r="E4" s="6" t="n">
        <v>151575</v>
      </c>
    </row>
    <row r="5">
      <c r="A5" s="4" t="inlineStr">
        <is>
          <t>Domestic [Member]</t>
        </is>
      </c>
    </row>
    <row r="6">
      <c r="A6" s="3" t="inlineStr">
        <is>
          <t>Disaggregation Of Revenue [Line Items]</t>
        </is>
      </c>
    </row>
    <row r="7">
      <c r="A7" s="4" t="inlineStr">
        <is>
          <t>Revenues</t>
        </is>
      </c>
      <c r="B7" s="5" t="n">
        <v>16951</v>
      </c>
      <c r="C7" s="5" t="n">
        <v>26351</v>
      </c>
      <c r="D7" s="5" t="n">
        <v>39228</v>
      </c>
      <c r="E7" s="5" t="n">
        <v>46570</v>
      </c>
    </row>
    <row r="8">
      <c r="A8" s="4" t="inlineStr">
        <is>
          <t>International [Member]</t>
        </is>
      </c>
    </row>
    <row r="9">
      <c r="A9" s="3" t="inlineStr">
        <is>
          <t>Disaggregation Of Revenue [Line Items]</t>
        </is>
      </c>
    </row>
    <row r="10">
      <c r="A10" s="4" t="inlineStr">
        <is>
          <t>Revenues</t>
        </is>
      </c>
      <c r="B10" s="5" t="n">
        <v>3567</v>
      </c>
      <c r="C10" s="5" t="n">
        <v>6396</v>
      </c>
      <c r="D10" s="5" t="n">
        <v>8400</v>
      </c>
      <c r="E10" s="5" t="n">
        <v>10554</v>
      </c>
    </row>
    <row r="11">
      <c r="A11" s="4" t="inlineStr">
        <is>
          <t>OEM [Member]</t>
        </is>
      </c>
    </row>
    <row r="12">
      <c r="A12" s="3" t="inlineStr">
        <is>
          <t>Disaggregation Of Revenue [Line Items]</t>
        </is>
      </c>
    </row>
    <row r="13">
      <c r="A13" s="4" t="inlineStr">
        <is>
          <t>Revenues</t>
        </is>
      </c>
      <c r="B13" s="5" t="n">
        <v>18765</v>
      </c>
      <c r="C13" s="5" t="n">
        <v>32120</v>
      </c>
      <c r="D13" s="5" t="n">
        <v>46084</v>
      </c>
      <c r="E13" s="5" t="n">
        <v>61119</v>
      </c>
    </row>
    <row r="14">
      <c r="A14" s="4" t="inlineStr">
        <is>
          <t>Sports [Member]</t>
        </is>
      </c>
    </row>
    <row r="15">
      <c r="A15" s="3" t="inlineStr">
        <is>
          <t>Disaggregation Of Revenue [Line Items]</t>
        </is>
      </c>
    </row>
    <row r="16">
      <c r="A16" s="4" t="inlineStr">
        <is>
          <t>Revenues</t>
        </is>
      </c>
      <c r="B16" s="5" t="n">
        <v>13248</v>
      </c>
      <c r="C16" s="5" t="n">
        <v>13955</v>
      </c>
      <c r="D16" s="5" t="n">
        <v>30350</v>
      </c>
      <c r="E16" s="5" t="n">
        <v>27791</v>
      </c>
    </row>
    <row r="17">
      <c r="A17" s="4" t="inlineStr">
        <is>
          <t>International [Member]</t>
        </is>
      </c>
    </row>
    <row r="18">
      <c r="A18" s="3" t="inlineStr">
        <is>
          <t>Disaggregation Of Revenue [Line Items]</t>
        </is>
      </c>
    </row>
    <row r="19">
      <c r="A19" s="4" t="inlineStr">
        <is>
          <t>Revenues</t>
        </is>
      </c>
      <c r="B19" s="6" t="n">
        <v>1694</v>
      </c>
      <c r="C19" s="6" t="n">
        <v>2732</v>
      </c>
      <c r="D19" s="6" t="n">
        <v>3889</v>
      </c>
      <c r="E19" s="6" t="n">
        <v>55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Recognized at a Point in Time and Over Ti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4225</v>
      </c>
      <c r="C4" s="6" t="n">
        <v>81554</v>
      </c>
      <c r="D4" s="6" t="n">
        <v>127951</v>
      </c>
      <c r="E4" s="6" t="n">
        <v>151575</v>
      </c>
    </row>
    <row r="5">
      <c r="A5" s="4" t="inlineStr">
        <is>
          <t>Transferred at Point in Time [Member]</t>
        </is>
      </c>
    </row>
    <row r="6">
      <c r="A6" s="3" t="inlineStr">
        <is>
          <t>Disaggregation Of Revenue [Line Items]</t>
        </is>
      </c>
    </row>
    <row r="7">
      <c r="A7" s="4" t="inlineStr">
        <is>
          <t>Revenues</t>
        </is>
      </c>
      <c r="B7" s="5" t="n">
        <v>41463</v>
      </c>
      <c r="C7" s="5" t="n">
        <v>64412</v>
      </c>
      <c r="D7" s="5" t="n">
        <v>96572</v>
      </c>
      <c r="E7" s="5" t="n">
        <v>118509</v>
      </c>
    </row>
    <row r="8">
      <c r="A8" s="4" t="inlineStr">
        <is>
          <t>Transferred over Time [Member]</t>
        </is>
      </c>
    </row>
    <row r="9">
      <c r="A9" s="3" t="inlineStr">
        <is>
          <t>Disaggregation Of Revenue [Line Items]</t>
        </is>
      </c>
    </row>
    <row r="10">
      <c r="A10" s="4" t="inlineStr">
        <is>
          <t>Revenues</t>
        </is>
      </c>
      <c r="B10" s="6" t="n">
        <v>12762</v>
      </c>
      <c r="C10" s="6" t="n">
        <v>17142</v>
      </c>
      <c r="D10" s="6" t="n">
        <v>31379</v>
      </c>
      <c r="E10" s="6" t="n">
        <v>330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 Contract with Customer, Asset and Liability (Detail) - USD ($) $ in Thousands</t>
        </is>
      </c>
      <c r="B1" s="2" t="inlineStr">
        <is>
          <t>6 Months Ended</t>
        </is>
      </c>
    </row>
    <row r="2">
      <c r="B2" s="2" t="inlineStr">
        <is>
          <t>Jun. 30, 2020</t>
        </is>
      </c>
      <c r="C2" s="2" t="inlineStr">
        <is>
          <t>Jun. 30, 2019</t>
        </is>
      </c>
      <c r="D2" s="2" t="inlineStr">
        <is>
          <t>Jan. 01, 2020</t>
        </is>
      </c>
      <c r="E2" s="2" t="inlineStr">
        <is>
          <t>Dec. 31, 2019</t>
        </is>
      </c>
      <c r="F2" s="2" t="inlineStr">
        <is>
          <t>Jan. 01, 2019</t>
        </is>
      </c>
    </row>
    <row r="3">
      <c r="A3" s="3" t="inlineStr">
        <is>
          <t>Revenue From Contract With Customer [Abstract]</t>
        </is>
      </c>
    </row>
    <row r="4">
      <c r="A4" s="4" t="inlineStr">
        <is>
          <t>Accounts Receivable</t>
        </is>
      </c>
      <c r="B4" s="6" t="n">
        <v>46865</v>
      </c>
      <c r="C4" s="6" t="n">
        <v>55540</v>
      </c>
      <c r="D4" s="6" t="n">
        <v>59288</v>
      </c>
      <c r="E4" s="6" t="n">
        <v>59288</v>
      </c>
      <c r="F4" s="6" t="n">
        <v>48096</v>
      </c>
    </row>
    <row r="5">
      <c r="A5" s="4" t="inlineStr">
        <is>
          <t>Contract Liability (Current)</t>
        </is>
      </c>
      <c r="B5" s="5" t="n">
        <v>3721</v>
      </c>
      <c r="C5" s="5" t="n">
        <v>5537</v>
      </c>
      <c r="D5" s="6" t="n">
        <v>3378</v>
      </c>
      <c r="F5" s="5" t="n">
        <v>5425</v>
      </c>
    </row>
    <row r="6">
      <c r="A6" s="4" t="inlineStr">
        <is>
          <t>Contract Liability (Long- Term)</t>
        </is>
      </c>
      <c r="C6" s="5" t="n">
        <v>325</v>
      </c>
      <c r="F6" s="6" t="n">
        <v>744</v>
      </c>
    </row>
    <row r="7">
      <c r="A7" s="4" t="inlineStr">
        <is>
          <t>Accounts Receivable, Increase/(decrease)</t>
        </is>
      </c>
      <c r="B7" s="5" t="n">
        <v>-12423</v>
      </c>
      <c r="C7" s="5" t="n">
        <v>7444</v>
      </c>
    </row>
    <row r="8">
      <c r="A8" s="4" t="inlineStr">
        <is>
          <t>Contract Liability (Current), Increase/(decrease)</t>
        </is>
      </c>
      <c r="B8" s="6" t="n">
        <v>343</v>
      </c>
      <c r="C8" s="5" t="n">
        <v>112</v>
      </c>
    </row>
    <row r="9">
      <c r="A9" s="4" t="inlineStr">
        <is>
          <t>Contract Liability (Long-Term), Increase/(decrease)</t>
        </is>
      </c>
      <c r="C9" s="6" t="n">
        <v>-4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Paradigm Spine, LLC - Additional Information (Detail) - USD ($) $ / shares in Units, $ in Thousands</t>
        </is>
      </c>
      <c r="B1" s="2" t="inlineStr">
        <is>
          <t>Mar. 08, 2019</t>
        </is>
      </c>
      <c r="C1" s="2" t="inlineStr">
        <is>
          <t>Jun. 30, 2020</t>
        </is>
      </c>
      <c r="D1" s="2" t="inlineStr">
        <is>
          <t>Jun. 30, 2020</t>
        </is>
      </c>
      <c r="E1" s="2" t="inlineStr">
        <is>
          <t>Dec. 31, 2019</t>
        </is>
      </c>
      <c r="F1" s="2" t="inlineStr">
        <is>
          <t>Dec. 31, 2018</t>
        </is>
      </c>
    </row>
    <row r="2">
      <c r="A2" s="3" t="inlineStr">
        <is>
          <t>Business Acquisition [Line Items]</t>
        </is>
      </c>
    </row>
    <row r="3">
      <c r="A3" s="4" t="inlineStr">
        <is>
          <t>Common stock par value</t>
        </is>
      </c>
      <c r="C3" s="7" t="n">
        <v>0.001</v>
      </c>
      <c r="D3" s="7" t="n">
        <v>0.001</v>
      </c>
      <c r="E3" s="7" t="n">
        <v>0.001</v>
      </c>
    </row>
    <row r="4">
      <c r="A4" s="4" t="inlineStr">
        <is>
          <t>Severance expenses</t>
        </is>
      </c>
      <c r="C4" s="6" t="n">
        <v>604</v>
      </c>
      <c r="D4" s="6" t="n">
        <v>604</v>
      </c>
    </row>
    <row r="5">
      <c r="A5" s="4" t="inlineStr">
        <is>
          <t>Goodwill</t>
        </is>
      </c>
      <c r="C5" s="6" t="n">
        <v>55384</v>
      </c>
      <c r="D5" s="6" t="n">
        <v>55384</v>
      </c>
      <c r="E5" s="6" t="n">
        <v>55384</v>
      </c>
      <c r="F5" s="6" t="n">
        <v>59798</v>
      </c>
    </row>
    <row r="6">
      <c r="A6" s="4" t="inlineStr">
        <is>
          <t>Paradigm Spine [Member]</t>
        </is>
      </c>
    </row>
    <row r="7">
      <c r="A7" s="3" t="inlineStr">
        <is>
          <t>Business Acquisition [Line Items]</t>
        </is>
      </c>
    </row>
    <row r="8">
      <c r="A8" s="4" t="inlineStr">
        <is>
          <t>Potential debt to finance business combination</t>
        </is>
      </c>
      <c r="B8" s="6" t="n">
        <v>100000</v>
      </c>
    </row>
    <row r="9">
      <c r="A9" s="4" t="inlineStr">
        <is>
          <t>Number of common stock to be issued at closing, shares</t>
        </is>
      </c>
      <c r="B9" s="5" t="n">
        <v>10729614</v>
      </c>
    </row>
    <row r="10">
      <c r="A10" s="4" t="inlineStr">
        <is>
          <t>Cash consideration threshold working capital amount</t>
        </is>
      </c>
      <c r="B10" s="6" t="n">
        <v>7000</v>
      </c>
    </row>
    <row r="11">
      <c r="A11" s="4" t="inlineStr">
        <is>
          <t>Potential debt to finance business combination</t>
        </is>
      </c>
      <c r="B11" s="5" t="n">
        <v>100000</v>
      </c>
    </row>
    <row r="12">
      <c r="A12" s="4" t="inlineStr">
        <is>
          <t>Contingent liability</t>
        </is>
      </c>
      <c r="B12" s="5" t="n">
        <v>72177</v>
      </c>
    </row>
    <row r="13">
      <c r="A13" s="4" t="inlineStr">
        <is>
          <t>Acquisition and integration expenses</t>
        </is>
      </c>
      <c r="E13" s="5" t="n">
        <v>15537</v>
      </c>
    </row>
    <row r="14">
      <c r="A14" s="4" t="inlineStr">
        <is>
          <t>Business development expenses</t>
        </is>
      </c>
      <c r="E14" s="5" t="n">
        <v>462</v>
      </c>
    </row>
    <row r="15">
      <c r="A15" s="4" t="inlineStr">
        <is>
          <t>Severance expenses</t>
        </is>
      </c>
      <c r="E15" s="6" t="n">
        <v>896</v>
      </c>
    </row>
    <row r="16">
      <c r="A16" s="4" t="inlineStr">
        <is>
          <t>Inventory fair value, current</t>
        </is>
      </c>
      <c r="B16" s="5" t="n">
        <v>7122</v>
      </c>
    </row>
    <row r="17">
      <c r="A17" s="4" t="inlineStr">
        <is>
          <t>Inventory fair value, noncurrent</t>
        </is>
      </c>
      <c r="B17" s="5" t="n">
        <v>10525</v>
      </c>
    </row>
    <row r="18">
      <c r="A18" s="4" t="inlineStr">
        <is>
          <t>Goodwill</t>
        </is>
      </c>
      <c r="B18" s="5" t="n">
        <v>135589</v>
      </c>
    </row>
    <row r="19">
      <c r="A19" s="4" t="inlineStr">
        <is>
          <t>Paradigm Spine [Member] | Maximum [Member]</t>
        </is>
      </c>
    </row>
    <row r="20">
      <c r="A20" s="3" t="inlineStr">
        <is>
          <t>Business Acquisition [Line Items]</t>
        </is>
      </c>
    </row>
    <row r="21">
      <c r="A21" s="4" t="inlineStr">
        <is>
          <t>Number of common stock to be issued at closing, value</t>
        </is>
      </c>
      <c r="B21" s="6" t="n">
        <v>50000</v>
      </c>
    </row>
    <row r="22">
      <c r="A22" s="4" t="inlineStr">
        <is>
          <t>Master Transaction Agreement [Member]</t>
        </is>
      </c>
    </row>
    <row r="23">
      <c r="A23" s="3" t="inlineStr">
        <is>
          <t>Business Acquisition [Line Items]</t>
        </is>
      </c>
    </row>
    <row r="24">
      <c r="A24" s="4" t="inlineStr">
        <is>
          <t>Common stock par value</t>
        </is>
      </c>
      <c r="B24" s="7" t="n">
        <v>0.001</v>
      </c>
    </row>
    <row r="25">
      <c r="A25" s="4" t="inlineStr">
        <is>
          <t>Master Transaction Agreement [Member] | One Fully Paid And Nonassessable [Member]</t>
        </is>
      </c>
    </row>
    <row r="26">
      <c r="A26" s="3" t="inlineStr">
        <is>
          <t>Business Acquisition [Line Items]</t>
        </is>
      </c>
    </row>
    <row r="27">
      <c r="A27" s="4" t="inlineStr">
        <is>
          <t>Common stock par value</t>
        </is>
      </c>
      <c r="B27" s="7"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Paradigm Spine, LLC - Acquisition Purchase Price (Detail) - USD ($) $ in Thousands</t>
        </is>
      </c>
      <c r="B1" s="2" t="inlineStr">
        <is>
          <t>Mar. 08, 2019</t>
        </is>
      </c>
      <c r="C1" s="2" t="inlineStr">
        <is>
          <t>Jun. 30, 2020</t>
        </is>
      </c>
      <c r="D1" s="2" t="inlineStr">
        <is>
          <t>Jun. 30, 2019</t>
        </is>
      </c>
    </row>
    <row r="2">
      <c r="A2" s="3" t="inlineStr">
        <is>
          <t>Business Acquisition [Line Items]</t>
        </is>
      </c>
    </row>
    <row r="3">
      <c r="A3" s="4" t="inlineStr">
        <is>
          <t>Cash proceeds from second lien credit agreement</t>
        </is>
      </c>
      <c r="C3" s="6" t="n">
        <v>72829</v>
      </c>
      <c r="D3" s="6" t="n">
        <v>115000</v>
      </c>
    </row>
    <row r="4">
      <c r="A4" s="4" t="inlineStr">
        <is>
          <t>Paradigm Spine [Member]</t>
        </is>
      </c>
    </row>
    <row r="5">
      <c r="A5" s="3" t="inlineStr">
        <is>
          <t>Business Acquisition [Line Items]</t>
        </is>
      </c>
    </row>
    <row r="6">
      <c r="A6" s="4" t="inlineStr">
        <is>
          <t>Cash proceeds from second lien credit agreement</t>
        </is>
      </c>
      <c r="B6" s="6" t="n">
        <v>100000</v>
      </c>
    </row>
    <row r="7">
      <c r="A7" s="4" t="inlineStr">
        <is>
          <t>Fair market value of securities issued</t>
        </is>
      </c>
      <c r="B7" s="5" t="n">
        <v>60730</v>
      </c>
    </row>
    <row r="8">
      <c r="A8" s="4" t="inlineStr">
        <is>
          <t>Fair market value of contingent earnout</t>
        </is>
      </c>
      <c r="B8" s="5" t="n">
        <v>72177</v>
      </c>
    </row>
    <row r="9">
      <c r="A9" s="4" t="inlineStr">
        <is>
          <t>Total purchase price</t>
        </is>
      </c>
      <c r="B9" s="6" t="n">
        <v>232907</v>
      </c>
      <c r="D9" s="6" t="n">
        <v>999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aradigm Spine, LLC - Summary of Changes to Fair Value of Acquired Assets and Liabilities (Detail) - USD ($) $ in Thousands</t>
        </is>
      </c>
      <c r="B1" s="2" t="inlineStr">
        <is>
          <t>Jun. 30, 2020</t>
        </is>
      </c>
      <c r="C1" s="2" t="inlineStr">
        <is>
          <t>Dec. 31, 2019</t>
        </is>
      </c>
      <c r="D1" s="2" t="inlineStr">
        <is>
          <t>Mar. 08, 2019</t>
        </is>
      </c>
      <c r="E1" s="2" t="inlineStr">
        <is>
          <t>Dec. 31, 2018</t>
        </is>
      </c>
    </row>
    <row r="2">
      <c r="A2" s="3" t="inlineStr">
        <is>
          <t>Business Acquisition [Line Items]</t>
        </is>
      </c>
    </row>
    <row r="3">
      <c r="A3" s="4" t="inlineStr">
        <is>
          <t>Goodwill</t>
        </is>
      </c>
      <c r="B3" s="6" t="n">
        <v>55384</v>
      </c>
      <c r="C3" s="6" t="n">
        <v>55384</v>
      </c>
      <c r="E3" s="6" t="n">
        <v>59798</v>
      </c>
    </row>
    <row r="4">
      <c r="A4" s="4" t="inlineStr">
        <is>
          <t>Paradigm Spine [Member]</t>
        </is>
      </c>
    </row>
    <row r="5">
      <c r="A5" s="3" t="inlineStr">
        <is>
          <t>Business Acquisition [Line Items]</t>
        </is>
      </c>
    </row>
    <row r="6">
      <c r="A6" s="4" t="inlineStr">
        <is>
          <t>Cash</t>
        </is>
      </c>
      <c r="D6" s="6" t="n">
        <v>307</v>
      </c>
    </row>
    <row r="7">
      <c r="A7" s="4" t="inlineStr">
        <is>
          <t>Accounts receivable</t>
        </is>
      </c>
      <c r="D7" s="5" t="n">
        <v>5220</v>
      </c>
    </row>
    <row r="8">
      <c r="A8" s="4" t="inlineStr">
        <is>
          <t>Inventories</t>
        </is>
      </c>
      <c r="D8" s="5" t="n">
        <v>17647</v>
      </c>
    </row>
    <row r="9">
      <c r="A9" s="4" t="inlineStr">
        <is>
          <t>Other current assets</t>
        </is>
      </c>
      <c r="D9" s="5" t="n">
        <v>934</v>
      </c>
    </row>
    <row r="10">
      <c r="A10" s="4" t="inlineStr">
        <is>
          <t>Property, plant and equipment</t>
        </is>
      </c>
      <c r="D10" s="5" t="n">
        <v>379</v>
      </c>
    </row>
    <row r="11">
      <c r="A11" s="4" t="inlineStr">
        <is>
          <t>Other non-current assets</t>
        </is>
      </c>
      <c r="D11" s="5" t="n">
        <v>1079</v>
      </c>
    </row>
    <row r="12">
      <c r="A12" s="4" t="inlineStr">
        <is>
          <t>Current liabilities</t>
        </is>
      </c>
      <c r="D12" s="5" t="n">
        <v>-6169</v>
      </c>
    </row>
    <row r="13">
      <c r="A13" s="4" t="inlineStr">
        <is>
          <t>Lease liabilities</t>
        </is>
      </c>
      <c r="D13" s="5" t="n">
        <v>-1079</v>
      </c>
    </row>
    <row r="14">
      <c r="A14" s="4" t="inlineStr">
        <is>
          <t>Net tangible assets acquired</t>
        </is>
      </c>
      <c r="D14" s="5" t="n">
        <v>18318</v>
      </c>
    </row>
    <row r="15">
      <c r="A15" s="4" t="inlineStr">
        <is>
          <t>Other intangible assets</t>
        </is>
      </c>
      <c r="D15" s="5" t="n">
        <v>79000</v>
      </c>
    </row>
    <row r="16">
      <c r="A16" s="4" t="inlineStr">
        <is>
          <t>Goodwill</t>
        </is>
      </c>
      <c r="D16" s="5" t="n">
        <v>135589</v>
      </c>
    </row>
    <row r="17">
      <c r="A17" s="4" t="inlineStr">
        <is>
          <t>Total net assets acquired</t>
        </is>
      </c>
      <c r="D17" s="6" t="n">
        <v>2329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Paradigm Spine, LLC. - Pro Forma Information of Operations (Detail) - Paradigm Spine [Member] $ in Thousands</t>
        </is>
      </c>
      <c r="B1" s="2" t="inlineStr">
        <is>
          <t>6 Months Ended</t>
        </is>
      </c>
    </row>
    <row r="2">
      <c r="B2" s="2" t="inlineStr">
        <is>
          <t>Jun. 30, 2019USD ($)</t>
        </is>
      </c>
    </row>
    <row r="3">
      <c r="A3" s="3" t="inlineStr">
        <is>
          <t>Business Acquisition, Pro Forma Information [Line Items]</t>
        </is>
      </c>
    </row>
    <row r="4">
      <c r="A4" s="4" t="inlineStr">
        <is>
          <t>Revenues</t>
        </is>
      </c>
      <c r="B4" s="6" t="n">
        <v>18900</v>
      </c>
    </row>
    <row r="5">
      <c r="A5" s="4" t="inlineStr">
        <is>
          <t>Net loss applicable to common shares</t>
        </is>
      </c>
      <c r="B5" s="6" t="n">
        <v>-143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 $ in Thousands</t>
        </is>
      </c>
      <c r="B1" s="2" t="inlineStr">
        <is>
          <t>6 Months Ended</t>
        </is>
      </c>
    </row>
    <row r="2">
      <c r="B2" s="2" t="inlineStr">
        <is>
          <t>Jun. 30, 2020USD ($)shares</t>
        </is>
      </c>
    </row>
    <row r="3">
      <c r="A3" s="3" t="inlineStr">
        <is>
          <t>Share-based Compensation Arrangement by Share-based Payment Award [Line Items]</t>
        </is>
      </c>
    </row>
    <row r="4">
      <c r="A4" s="4" t="inlineStr">
        <is>
          <t>Percentage of market value of common stock, stock options exercise price</t>
        </is>
      </c>
      <c r="B4" s="4" t="inlineStr">
        <is>
          <t>100.00%</t>
        </is>
      </c>
    </row>
    <row r="5">
      <c r="A5" s="4" t="inlineStr">
        <is>
          <t>Percentage of market value of common stock, restricted stock award granted</t>
        </is>
      </c>
      <c r="B5" s="4" t="inlineStr">
        <is>
          <t>100.00%</t>
        </is>
      </c>
    </row>
    <row r="6">
      <c r="A6" s="4" t="inlineStr">
        <is>
          <t>Stock Option [Member]</t>
        </is>
      </c>
    </row>
    <row r="7">
      <c r="A7" s="3" t="inlineStr">
        <is>
          <t>Share-based Compensation Arrangement by Share-based Payment Award [Line Items]</t>
        </is>
      </c>
    </row>
    <row r="8">
      <c r="A8" s="4" t="inlineStr">
        <is>
          <t>Total unrecognized stock-based compensation</t>
        </is>
      </c>
      <c r="B8" s="6" t="n">
        <v>2252</v>
      </c>
    </row>
    <row r="9">
      <c r="A9" s="4" t="inlineStr">
        <is>
          <t>Stock-based compensation awards, weighted-average period recognized</t>
        </is>
      </c>
      <c r="B9" s="4" t="inlineStr">
        <is>
          <t>3 years 4 months 2 days</t>
        </is>
      </c>
    </row>
    <row r="10">
      <c r="A10" s="4" t="inlineStr">
        <is>
          <t>Stock Option [Member] | Minimum [Member]</t>
        </is>
      </c>
    </row>
    <row r="11">
      <c r="A11" s="3" t="inlineStr">
        <is>
          <t>Share-based Compensation Arrangement by Share-based Payment Award [Line Items]</t>
        </is>
      </c>
    </row>
    <row r="12">
      <c r="A12" s="4" t="inlineStr">
        <is>
          <t>Contractual term of stock options granted</t>
        </is>
      </c>
      <c r="B12" s="4" t="inlineStr">
        <is>
          <t>5 years</t>
        </is>
      </c>
    </row>
    <row r="13">
      <c r="A13" s="4" t="inlineStr">
        <is>
          <t>Stock-based compensation award, vesting period</t>
        </is>
      </c>
      <c r="B13" s="4" t="inlineStr">
        <is>
          <t>1 year</t>
        </is>
      </c>
    </row>
    <row r="14">
      <c r="A14" s="4" t="inlineStr">
        <is>
          <t>Stock Option [Member] | Maximum [Member]</t>
        </is>
      </c>
    </row>
    <row r="15">
      <c r="A15" s="3" t="inlineStr">
        <is>
          <t>Share-based Compensation Arrangement by Share-based Payment Award [Line Items]</t>
        </is>
      </c>
    </row>
    <row r="16">
      <c r="A16" s="4" t="inlineStr">
        <is>
          <t>Contractual term of stock options granted</t>
        </is>
      </c>
      <c r="B16" s="4" t="inlineStr">
        <is>
          <t>10 years</t>
        </is>
      </c>
    </row>
    <row r="17">
      <c r="A17" s="4" t="inlineStr">
        <is>
          <t>Stock-based compensation award, vesting period</t>
        </is>
      </c>
      <c r="B17" s="4" t="inlineStr">
        <is>
          <t>5 years</t>
        </is>
      </c>
    </row>
    <row r="18">
      <c r="A18" s="4" t="inlineStr">
        <is>
          <t>Restricted Stock Awards [Member]</t>
        </is>
      </c>
    </row>
    <row r="19">
      <c r="A19" s="3" t="inlineStr">
        <is>
          <t>Share-based Compensation Arrangement by Share-based Payment Award [Line Items]</t>
        </is>
      </c>
    </row>
    <row r="20">
      <c r="A20" s="4" t="inlineStr">
        <is>
          <t>Total unrecognized stock-based compensation</t>
        </is>
      </c>
      <c r="B20" s="6" t="n">
        <v>3857</v>
      </c>
    </row>
    <row r="21">
      <c r="A21" s="4" t="inlineStr">
        <is>
          <t>Stock-based compensation awards, weighted-average period recognized</t>
        </is>
      </c>
      <c r="B21" s="4" t="inlineStr">
        <is>
          <t>1 year 7 months 13 days</t>
        </is>
      </c>
    </row>
    <row r="22">
      <c r="A22" s="4" t="inlineStr">
        <is>
          <t>Restricted Stock Awards [Member] | Minimum [Member]</t>
        </is>
      </c>
    </row>
    <row r="23">
      <c r="A23" s="3" t="inlineStr">
        <is>
          <t>Share-based Compensation Arrangement by Share-based Payment Award [Line Items]</t>
        </is>
      </c>
    </row>
    <row r="24">
      <c r="A24" s="4" t="inlineStr">
        <is>
          <t>Stock-based compensation award, vesting period</t>
        </is>
      </c>
      <c r="B24" s="4" t="inlineStr">
        <is>
          <t>1 year</t>
        </is>
      </c>
    </row>
    <row r="25">
      <c r="A25" s="4" t="inlineStr">
        <is>
          <t>Restricted Stock Awards [Member] | Maximum [Member]</t>
        </is>
      </c>
    </row>
    <row r="26">
      <c r="A26" s="3" t="inlineStr">
        <is>
          <t>Share-based Compensation Arrangement by Share-based Payment Award [Line Items]</t>
        </is>
      </c>
    </row>
    <row r="27">
      <c r="A27" s="4" t="inlineStr">
        <is>
          <t>Stock-based compensation award, vesting period</t>
        </is>
      </c>
      <c r="B27" s="4" t="inlineStr">
        <is>
          <t>3 years</t>
        </is>
      </c>
    </row>
    <row r="28">
      <c r="A28" s="4" t="inlineStr">
        <is>
          <t>Restricted Stock Units [Member]</t>
        </is>
      </c>
    </row>
    <row r="29">
      <c r="A29" s="3" t="inlineStr">
        <is>
          <t>Share-based Compensation Arrangement by Share-based Payment Award [Line Items]</t>
        </is>
      </c>
    </row>
    <row r="30">
      <c r="A30" s="4" t="inlineStr">
        <is>
          <t>Total unrecognized stock-based compensation</t>
        </is>
      </c>
      <c r="B30" s="6" t="n">
        <v>583</v>
      </c>
    </row>
    <row r="31">
      <c r="A31" s="4" t="inlineStr">
        <is>
          <t>Stock-based compensation awards, weighted-average period recognized</t>
        </is>
      </c>
      <c r="B31" s="4" t="inlineStr">
        <is>
          <t>1 year 6 months</t>
        </is>
      </c>
    </row>
    <row r="32">
      <c r="A32" s="4" t="inlineStr">
        <is>
          <t>2018 Equity Incentive Plan [Member]</t>
        </is>
      </c>
    </row>
    <row r="33">
      <c r="A33" s="3" t="inlineStr">
        <is>
          <t>Share-based Compensation Arrangement by Share-based Payment Award [Line Items]</t>
        </is>
      </c>
    </row>
    <row r="34">
      <c r="A34" s="4" t="inlineStr">
        <is>
          <t>Shares of common stock allowed to be issued | shares</t>
        </is>
      </c>
      <c r="B34" s="5" t="n">
        <v>5726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Exercisable and Available for Grant (Detail) $ / shares in Units, $ in Thousands</t>
        </is>
      </c>
      <c r="B1" s="2" t="inlineStr">
        <is>
          <t>6 Months Ended</t>
        </is>
      </c>
    </row>
    <row r="2">
      <c r="B2" s="2" t="inlineStr">
        <is>
          <t>Jun. 30, 2020USD ($)$ / sharesshares</t>
        </is>
      </c>
    </row>
    <row r="3">
      <c r="A3" s="3" t="inlineStr">
        <is>
          <t>Disclosure Of Compensation Related Costs Sharebased Payments [Abstract]</t>
        </is>
      </c>
    </row>
    <row r="4">
      <c r="A4" s="4" t="inlineStr">
        <is>
          <t>Outstanding, Number of Shares</t>
        </is>
      </c>
      <c r="B4" s="5" t="n">
        <v>4536461</v>
      </c>
    </row>
    <row r="5">
      <c r="A5" s="4" t="inlineStr">
        <is>
          <t>Granted, Number of Shares</t>
        </is>
      </c>
      <c r="B5" s="5" t="n">
        <v>755866</v>
      </c>
    </row>
    <row r="6">
      <c r="A6" s="4" t="inlineStr">
        <is>
          <t>Exercised, Number of Shares</t>
        </is>
      </c>
      <c r="B6" s="5" t="n">
        <v>-5000</v>
      </c>
    </row>
    <row r="7">
      <c r="A7" s="4" t="inlineStr">
        <is>
          <t>Forfeited or expired, Number of Shares</t>
        </is>
      </c>
      <c r="B7" s="5" t="n">
        <v>-599630</v>
      </c>
    </row>
    <row r="8">
      <c r="A8" s="4" t="inlineStr">
        <is>
          <t>Outstanding, Number of Shares</t>
        </is>
      </c>
      <c r="B8" s="5" t="n">
        <v>4687697</v>
      </c>
    </row>
    <row r="9">
      <c r="A9" s="4" t="inlineStr">
        <is>
          <t>Vested or expected to vest, Number of Shares</t>
        </is>
      </c>
      <c r="B9" s="5" t="n">
        <v>4369996</v>
      </c>
    </row>
    <row r="10">
      <c r="A10" s="4" t="inlineStr">
        <is>
          <t>Exercisable, Number of Shares</t>
        </is>
      </c>
      <c r="B10" s="5" t="n">
        <v>1135490</v>
      </c>
    </row>
    <row r="11">
      <c r="A11" s="4" t="inlineStr">
        <is>
          <t>Available for grant, Number of Shares</t>
        </is>
      </c>
      <c r="B11" s="5" t="n">
        <v>2738076</v>
      </c>
    </row>
    <row r="12">
      <c r="A12" s="4" t="inlineStr">
        <is>
          <t>Outstanding, Weighted Average Exercise Price | $ / shares</t>
        </is>
      </c>
      <c r="B12" s="8" t="n">
        <v>3.75</v>
      </c>
    </row>
    <row r="13">
      <c r="A13" s="4" t="inlineStr">
        <is>
          <t>Granted, Weighted Average Exercise Price | $ / shares</t>
        </is>
      </c>
      <c r="B13" s="9" t="n">
        <v>4.21</v>
      </c>
    </row>
    <row r="14">
      <c r="A14" s="4" t="inlineStr">
        <is>
          <t>Exercised, Weighted Average Exercise Price | $ / shares</t>
        </is>
      </c>
      <c r="B14" s="9" t="n">
        <v>4.02</v>
      </c>
    </row>
    <row r="15">
      <c r="A15" s="4" t="inlineStr">
        <is>
          <t>Forfeited or expired, Weighted Average Exercise Price | $ / shares</t>
        </is>
      </c>
      <c r="B15" s="9" t="n">
        <v>4.31</v>
      </c>
    </row>
    <row r="16">
      <c r="A16" s="4" t="inlineStr">
        <is>
          <t>Outstanding, Weighted Average Exercise Price | $ / shares</t>
        </is>
      </c>
      <c r="B16" s="9" t="n">
        <v>3.75</v>
      </c>
    </row>
    <row r="17">
      <c r="A17" s="4" t="inlineStr">
        <is>
          <t>Vested or expected to vest, Weighted Average Exercise Price | $ / shares</t>
        </is>
      </c>
      <c r="B17" s="9" t="n">
        <v>3.73</v>
      </c>
    </row>
    <row r="18">
      <c r="A18" s="4" t="inlineStr">
        <is>
          <t>Exercisable, Weighted Average Exercise Price | $ / shares</t>
        </is>
      </c>
      <c r="B18" s="8" t="n">
        <v>3.63</v>
      </c>
    </row>
    <row r="19">
      <c r="A19" s="4" t="inlineStr">
        <is>
          <t>Outstanding, Weighted Average Remaining Contractual Life (Years)</t>
        </is>
      </c>
      <c r="B19" s="4" t="inlineStr">
        <is>
          <t>4 years 9 months 7 days</t>
        </is>
      </c>
    </row>
    <row r="20">
      <c r="A20" s="4" t="inlineStr">
        <is>
          <t>Vested or expected to vest, Weighted Average Remaining Contractual Life (Years)</t>
        </is>
      </c>
      <c r="B20" s="4" t="inlineStr">
        <is>
          <t>4 years 5 months 12 days</t>
        </is>
      </c>
    </row>
    <row r="21">
      <c r="A21" s="4" t="inlineStr">
        <is>
          <t>Exercisable, Weighted Average Remaining Contractual Life (Years)</t>
        </is>
      </c>
      <c r="B21" s="4" t="inlineStr">
        <is>
          <t>3 years 10 days</t>
        </is>
      </c>
    </row>
    <row r="22">
      <c r="A22" s="4" t="inlineStr">
        <is>
          <t>Outstanding, Aggregate Intrinsic Value | $</t>
        </is>
      </c>
      <c r="B22" s="6" t="n">
        <v>229</v>
      </c>
    </row>
    <row r="23">
      <c r="A23" s="4" t="inlineStr">
        <is>
          <t>Vested or expected to vest, Aggregate Intrinsic Value | $</t>
        </is>
      </c>
      <c r="B23" s="5" t="n">
        <v>192</v>
      </c>
    </row>
    <row r="24">
      <c r="A24" s="4" t="inlineStr">
        <is>
          <t>Exercisable, Aggregate Intrinsic Value | $</t>
        </is>
      </c>
      <c r="B24" s="6"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and Organization</t>
        </is>
      </c>
      <c r="B1" s="2" t="inlineStr">
        <is>
          <t>6 Months Ended</t>
        </is>
      </c>
    </row>
    <row r="2">
      <c r="B2" s="2" t="inlineStr">
        <is>
          <t>Jun. 30, 2020</t>
        </is>
      </c>
    </row>
    <row r="3">
      <c r="A3" s="3" t="inlineStr">
        <is>
          <t>Organization Consolidation And Presentation Of Financial Statements [Abstract]</t>
        </is>
      </c>
    </row>
    <row r="4">
      <c r="A4" s="4" t="inlineStr">
        <is>
          <t>Operations and Organization</t>
        </is>
      </c>
      <c r="B4" s="4" t="inlineStr">
        <is>
          <t>1.
Operations and Organization Surgalign Holdings Inc. and Subsidiaries. (formerly known as RTI Surgical Holdings, Inc. and Subsidiaries (“RTI”) (“Surgalign” or the “Company”) is a global medical technology company advancing the science of spine care, focused on delivering innovative solutions that drive superior clinical and economic outcomes. The company is building off a legacy of high quality and differentiated products, and continues to invest in clinically validated innovation to deliver better surgical outcomes and improve patient’s lives. Surgalign markets products throughout the United States and in more than 50 countries worldwide through an expanding network of top independent distributors. Surgalign, a member of AdvaMed (“Advanced Medical Technology Association”) , is headquartered in Deerfield, Illinois, and as of the date of filing of this Form 10-Q, has commercial, innovation and design centers in San Diego, California, and Wurmlingen, Germany. On July 20, 2020, RTI completed the disposition of the original equipment manufacturer (“OEM”) business, refere to subsequent event for further discussion in FN 25, and was renamed to Surgalign Holdings, Inc. References in this Form 10-Q to Surgalign or the Company refer to the Company as of June 30, 2020, prior to the disposition of the OEM business, unless otherwise noted or obvious from the context. “Legacy RTI” refers to the Company prior to the acquisition of Paradigm Spine on March 8, 2019. In conjunction with the sale of the OEM business the Company repaid and terminated all outstanding debt held on the books as of June 30, 2020. COVID-19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already brought a significant disruption to the operations of the Company. Many hospitals and other medical facilities have canceled elective surgeries, reduced and diverted staffing and diverted other resources to patients suffering from the infectious disease and limited hospital access for non-patients, including our direct and indirect sales representatives. Because of the COVID-19 pandemic, surgeons and their patients are required, or are choosing, to defer procedures in which our products would be used, and many facilities that specialize in the procedures in which our products would be used have closed or reduced operating hours. These circumstances have negatively impacted the ability of our employees and distributors to effectively market and sell our products. In addition, even after the pandemic has subsided and/or governmental orders no longer prohibit or recommend against performing such procedures, patients may continue to defer such procedures out of concern of being exposed to coronavirus or for other reasons. The COVID-19 pandemic has also caused adverse effects on general commercial activity and the global economy, which has led to an economic slowdown or recession, and which has adversely affected our business, operating results or financial condition. The adverse effect of the pandemic on the broader economy has also negatively affected demand for procedures using our products, and could cause one or more of our distributors, customers, and suppliers to experience financial distress, cancel, postpone or delay orders, be unable to perform under a contract, file for bankruptcy protection, go out of business, or suffer disruptions in their business. This could impact our ability to provide products and otherwise operate our business, as well as increase our costs and expenses. The COVID-19 pandemic has also led to and could continue to lead to severe disruption and volatility in the global capital markets, which could increase our cost of future capital and adversely affect our ability to access the capital markets in the future. The above and other continued disruptions to our business as a result of COVID-19 has resulted in a material adverse effect on our business, operating results and financial condition. The full extent to which the COVID-19 pandemic will impact our business will depend on future developments that are highly uncertain and cannot be accurately predicted, including the possibility that new adverse information may emerge concerning COVID-19 and additional actions to contain it or treat its impact may be required. In response to the COVID-19 novel coronavirus pandemic and the resulting federal and local guidelines, beginning April 6, 2020, the Company furloughed or reduced the hours of over 500 of its U.S.-based employees. While many of those employees have returned to work, the Company cannot predict when it will be able to fully resume normal operations and will continue to carefully monitor the situation and the needs of the business. In addition, most current employees have taken base salary reductions until business conditions impr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ther Information Concerning Stock Options (Detail) - USD ($) $ / shares in Units, $ in Thousand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Weighted average fair value of stock options granted</t>
        </is>
      </c>
      <c r="B4" s="6" t="n">
        <v>3</v>
      </c>
      <c r="C4" s="8" t="n">
        <v>1.99</v>
      </c>
    </row>
    <row r="5">
      <c r="A5" s="4" t="inlineStr">
        <is>
          <t>Aggregate intrinsic value of stock options exercised</t>
        </is>
      </c>
      <c r="B5" s="6" t="n">
        <v>3</v>
      </c>
      <c r="C5" s="6" t="n">
        <v>1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Unvested Restricted Stock Awards (Detail)</t>
        </is>
      </c>
      <c r="B1" s="2" t="inlineStr">
        <is>
          <t>6 Months Ended</t>
        </is>
      </c>
    </row>
    <row r="2">
      <c r="B2" s="2" t="inlineStr">
        <is>
          <t>Jun. 30, 2020$ / sharesshares</t>
        </is>
      </c>
    </row>
    <row r="3">
      <c r="A3" s="4" t="inlineStr">
        <is>
          <t>Restricted Stock Awards [Member]</t>
        </is>
      </c>
    </row>
    <row r="4">
      <c r="A4" s="3" t="inlineStr">
        <is>
          <t>Share-based Compensation Arrangement by Share-based Payment Award [Line Items]</t>
        </is>
      </c>
    </row>
    <row r="5">
      <c r="A5" s="4" t="inlineStr">
        <is>
          <t>Beginning Balance, Number of shares | shares</t>
        </is>
      </c>
      <c r="B5" s="5" t="n">
        <v>1227858</v>
      </c>
    </row>
    <row r="6">
      <c r="A6" s="4" t="inlineStr">
        <is>
          <t>Granted, Number of shares | shares</t>
        </is>
      </c>
      <c r="B6" s="5" t="n">
        <v>944289</v>
      </c>
    </row>
    <row r="7">
      <c r="A7" s="4" t="inlineStr">
        <is>
          <t>Vested, Number of shares | shares</t>
        </is>
      </c>
      <c r="B7" s="5" t="n">
        <v>-429667</v>
      </c>
    </row>
    <row r="8">
      <c r="A8" s="4" t="inlineStr">
        <is>
          <t>Forfeited, Number of shares | shares</t>
        </is>
      </c>
      <c r="B8" s="5" t="n">
        <v>-193686</v>
      </c>
    </row>
    <row r="9">
      <c r="A9" s="4" t="inlineStr">
        <is>
          <t>Ending Balance, Number of shares | shares</t>
        </is>
      </c>
      <c r="B9" s="5" t="n">
        <v>1548794</v>
      </c>
    </row>
    <row r="10">
      <c r="A10" s="4" t="inlineStr">
        <is>
          <t>Beginning Balance, Weighted Average Grant Date Fair Value | $ / shares</t>
        </is>
      </c>
      <c r="B10" s="8" t="n">
        <v>4.34</v>
      </c>
    </row>
    <row r="11">
      <c r="A11" s="4" t="inlineStr">
        <is>
          <t>Granted, Weighted Average Grant Date Fair Value | $ / shares</t>
        </is>
      </c>
      <c r="B11" s="9" t="n">
        <v>4.19</v>
      </c>
    </row>
    <row r="12">
      <c r="A12" s="4" t="inlineStr">
        <is>
          <t>Vested, Weighted Average Grant Date Fair Value | $ / shares</t>
        </is>
      </c>
      <c r="B12" s="9" t="n">
        <v>4.63</v>
      </c>
    </row>
    <row r="13">
      <c r="A13" s="4" t="inlineStr">
        <is>
          <t>Forfeited, Weighted Average Grant Date Fair Value | $ / shares</t>
        </is>
      </c>
      <c r="B13" s="9" t="n">
        <v>4.41</v>
      </c>
    </row>
    <row r="14">
      <c r="A14" s="4" t="inlineStr">
        <is>
          <t>Ending Balance, Weighted Average Grant Date Fair Value | $ / shares</t>
        </is>
      </c>
      <c r="B14" s="8" t="n">
        <v>4.16</v>
      </c>
    </row>
    <row r="15">
      <c r="A15" s="4" t="inlineStr">
        <is>
          <t>Restricted Stock Units [Member]</t>
        </is>
      </c>
    </row>
    <row r="16">
      <c r="A16" s="3" t="inlineStr">
        <is>
          <t>Share-based Compensation Arrangement by Share-based Payment Award [Line Items]</t>
        </is>
      </c>
    </row>
    <row r="17">
      <c r="A17" s="4" t="inlineStr">
        <is>
          <t>Beginning Balance, Number of shares | shares</t>
        </is>
      </c>
      <c r="B17" s="5" t="n">
        <v>184582</v>
      </c>
    </row>
    <row r="18">
      <c r="A18" s="4" t="inlineStr">
        <is>
          <t>Forfeited, Number of shares | shares</t>
        </is>
      </c>
      <c r="B18" s="5" t="n">
        <v>-9144</v>
      </c>
    </row>
    <row r="19">
      <c r="A19" s="4" t="inlineStr">
        <is>
          <t>Ending Balance, Number of shares | shares</t>
        </is>
      </c>
      <c r="B19" s="5" t="n">
        <v>175438</v>
      </c>
    </row>
    <row r="20">
      <c r="A20" s="4" t="inlineStr">
        <is>
          <t>Beginning Balance, Weighted Average Grant Date Fair Value | $ / shares</t>
        </is>
      </c>
      <c r="B20" s="8" t="n">
        <v>7.41</v>
      </c>
    </row>
    <row r="21">
      <c r="A21" s="4" t="inlineStr">
        <is>
          <t>Forfeited, Weighted Average Grant Date Fair Value | $ / shares</t>
        </is>
      </c>
      <c r="B21" s="9" t="n">
        <v>7.41</v>
      </c>
    </row>
    <row r="22">
      <c r="A22" s="4" t="inlineStr">
        <is>
          <t>Ending Balance, Weighted Average Grant Date Fair Value | $ / shares</t>
        </is>
      </c>
      <c r="B22" s="8" t="n">
        <v>7.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cogniz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t>
        </is>
      </c>
      <c r="B4" s="6" t="n">
        <v>1034</v>
      </c>
      <c r="C4" s="6" t="n">
        <v>1267</v>
      </c>
      <c r="D4" s="6" t="n">
        <v>2344</v>
      </c>
      <c r="E4" s="6" t="n">
        <v>2430</v>
      </c>
    </row>
    <row r="5">
      <c r="A5" s="4" t="inlineStr">
        <is>
          <t>Costs of Processing and Distribution [Member]</t>
        </is>
      </c>
    </row>
    <row r="6">
      <c r="A6" s="3" t="inlineStr">
        <is>
          <t>Share-based Payment Arrangement, Expensed and Capitalized, Amount [Line Items]</t>
        </is>
      </c>
    </row>
    <row r="7">
      <c r="A7" s="4" t="inlineStr">
        <is>
          <t>Stock-based compensation</t>
        </is>
      </c>
      <c r="B7" s="5" t="n">
        <v>36</v>
      </c>
      <c r="C7" s="5" t="n">
        <v>36</v>
      </c>
      <c r="D7" s="5" t="n">
        <v>72</v>
      </c>
      <c r="E7" s="5" t="n">
        <v>72</v>
      </c>
    </row>
    <row r="8">
      <c r="A8" s="4" t="inlineStr">
        <is>
          <t>Marketing General and Administrative [Member]</t>
        </is>
      </c>
    </row>
    <row r="9">
      <c r="A9" s="3" t="inlineStr">
        <is>
          <t>Share-based Payment Arrangement, Expensed and Capitalized, Amount [Line Items]</t>
        </is>
      </c>
    </row>
    <row r="10">
      <c r="A10" s="4" t="inlineStr">
        <is>
          <t>Stock-based compensation</t>
        </is>
      </c>
      <c r="B10" s="5" t="n">
        <v>983</v>
      </c>
      <c r="C10" s="5" t="n">
        <v>1216</v>
      </c>
      <c r="D10" s="5" t="n">
        <v>2242</v>
      </c>
      <c r="E10" s="5" t="n">
        <v>2328</v>
      </c>
    </row>
    <row r="11">
      <c r="A11" s="4" t="inlineStr">
        <is>
          <t>Research and Development Expense [Member]</t>
        </is>
      </c>
    </row>
    <row r="12">
      <c r="A12" s="3" t="inlineStr">
        <is>
          <t>Share-based Payment Arrangement, Expensed and Capitalized, Amount [Line Items]</t>
        </is>
      </c>
    </row>
    <row r="13">
      <c r="A13" s="4" t="inlineStr">
        <is>
          <t>Stock-based compensation</t>
        </is>
      </c>
      <c r="B13" s="6" t="n">
        <v>15</v>
      </c>
      <c r="C13" s="6" t="n">
        <v>15</v>
      </c>
      <c r="D13" s="6" t="n">
        <v>30</v>
      </c>
      <c r="E13" s="6" t="n">
        <v>3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Common Stock Used in Calculation of Basic and Diluted Earning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shares</t>
        </is>
      </c>
      <c r="B4" s="5" t="n">
        <v>75814668</v>
      </c>
      <c r="C4" s="5" t="n">
        <v>75144488</v>
      </c>
      <c r="D4" s="5" t="n">
        <v>75995324</v>
      </c>
      <c r="E4" s="5" t="n">
        <v>70409839</v>
      </c>
    </row>
    <row r="5">
      <c r="A5" s="3" t="inlineStr">
        <is>
          <t>Effect of dilutive securities:</t>
        </is>
      </c>
    </row>
    <row r="6">
      <c r="A6" s="4" t="inlineStr">
        <is>
          <t>Stock options</t>
        </is>
      </c>
      <c r="B6" s="5" t="n">
        <v>0</v>
      </c>
      <c r="C6" s="5" t="n">
        <v>823707</v>
      </c>
      <c r="D6" s="5" t="n">
        <v>0</v>
      </c>
      <c r="E6" s="5" t="n">
        <v>0</v>
      </c>
    </row>
    <row r="7">
      <c r="A7" s="4" t="inlineStr">
        <is>
          <t>Preferred stock Series A</t>
        </is>
      </c>
      <c r="B7" s="5" t="n">
        <v>0</v>
      </c>
      <c r="C7" s="5" t="n">
        <v>15152761</v>
      </c>
      <c r="D7" s="5" t="n">
        <v>0</v>
      </c>
      <c r="E7" s="5" t="n">
        <v>0</v>
      </c>
    </row>
    <row r="8">
      <c r="A8" s="4" t="inlineStr">
        <is>
          <t>Diluted shares</t>
        </is>
      </c>
      <c r="B8" s="5" t="n">
        <v>75814668</v>
      </c>
      <c r="C8" s="5" t="n">
        <v>91120956</v>
      </c>
      <c r="D8" s="5" t="n">
        <v>75995324</v>
      </c>
      <c r="E8" s="5" t="n">
        <v>704098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Dilutive Securities included in computation of diluted EPS</t>
        </is>
      </c>
      <c r="B4" s="5" t="n">
        <v>0</v>
      </c>
      <c r="C4" s="5" t="n">
        <v>15152761</v>
      </c>
      <c r="D4" s="5" t="n">
        <v>0</v>
      </c>
      <c r="E4" s="5" t="n">
        <v>0</v>
      </c>
    </row>
    <row r="5">
      <c r="A5" s="4" t="inlineStr">
        <is>
          <t>Convertible Preferred Stock [Member]</t>
        </is>
      </c>
    </row>
    <row r="6">
      <c r="A6" s="3" t="inlineStr">
        <is>
          <t>Antidilutive Securities Excluded from Computation of Earnings Per Share [Line Items]</t>
        </is>
      </c>
    </row>
    <row r="7">
      <c r="A7" s="4" t="inlineStr">
        <is>
          <t>Potential Dilutive Securities included in computation of diluted EPS</t>
        </is>
      </c>
      <c r="B7" s="5" t="n">
        <v>50000</v>
      </c>
      <c r="C7" s="5" t="n">
        <v>50000</v>
      </c>
      <c r="D7" s="5" t="n">
        <v>50000</v>
      </c>
    </row>
    <row r="8">
      <c r="A8" s="4" t="inlineStr">
        <is>
          <t>Convertible Common Stock [Member]</t>
        </is>
      </c>
    </row>
    <row r="9">
      <c r="A9" s="3" t="inlineStr">
        <is>
          <t>Antidilutive Securities Excluded from Computation of Earnings Per Share [Line Items]</t>
        </is>
      </c>
    </row>
    <row r="10">
      <c r="A10" s="4" t="inlineStr">
        <is>
          <t>Potential Dilutive Securities included in computation of diluted EPS</t>
        </is>
      </c>
      <c r="B10" s="5" t="n">
        <v>15152761</v>
      </c>
      <c r="C10" s="5" t="n">
        <v>15152761</v>
      </c>
      <c r="D10" s="5" t="n">
        <v>15152761</v>
      </c>
    </row>
    <row r="11">
      <c r="A11" s="4" t="inlineStr">
        <is>
          <t>Common Stock [Member]</t>
        </is>
      </c>
    </row>
    <row r="12">
      <c r="A12" s="3" t="inlineStr">
        <is>
          <t>Antidilutive Securities Excluded from Computation of Earnings Per Share [Line Items]</t>
        </is>
      </c>
    </row>
    <row r="13">
      <c r="A13" s="4" t="inlineStr">
        <is>
          <t>Anti-dilutive stock excluded from the computation of diluted EPS</t>
        </is>
      </c>
      <c r="B13" s="5" t="n">
        <v>823707</v>
      </c>
    </row>
    <row r="14">
      <c r="A14" s="4" t="inlineStr">
        <is>
          <t>Stock Option [Member]</t>
        </is>
      </c>
    </row>
    <row r="15">
      <c r="A15" s="3" t="inlineStr">
        <is>
          <t>Antidilutive Securities Excluded from Computation of Earnings Per Share [Line Items]</t>
        </is>
      </c>
    </row>
    <row r="16">
      <c r="A16" s="4" t="inlineStr">
        <is>
          <t>Anti-dilutive stock excluded from the computation of diluted EPS</t>
        </is>
      </c>
      <c r="B16" s="5" t="n">
        <v>4819238</v>
      </c>
      <c r="D16" s="5" t="n">
        <v>4838639</v>
      </c>
      <c r="E16" s="5" t="n">
        <v>14294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Dec. 31, 2019</t>
        </is>
      </c>
    </row>
    <row r="2">
      <c r="A2" s="3" t="inlineStr">
        <is>
          <t>Inventory Disclosure [Abstract]</t>
        </is>
      </c>
    </row>
    <row r="3">
      <c r="A3" s="4" t="inlineStr">
        <is>
          <t>Unprocessed tissue, raw materials and supplies</t>
        </is>
      </c>
      <c r="B3" s="6" t="n">
        <v>29252</v>
      </c>
      <c r="C3" s="6" t="n">
        <v>29552</v>
      </c>
    </row>
    <row r="4">
      <c r="A4" s="4" t="inlineStr">
        <is>
          <t>Tissue and work in process</t>
        </is>
      </c>
      <c r="B4" s="5" t="n">
        <v>35989</v>
      </c>
      <c r="C4" s="5" t="n">
        <v>35740</v>
      </c>
    </row>
    <row r="5">
      <c r="A5" s="4" t="inlineStr">
        <is>
          <t>Implantable tissue and finished goods</t>
        </is>
      </c>
      <c r="B5" s="5" t="n">
        <v>62549</v>
      </c>
      <c r="C5" s="5" t="n">
        <v>65494</v>
      </c>
    </row>
    <row r="6">
      <c r="A6" s="4" t="inlineStr">
        <is>
          <t>Total</t>
        </is>
      </c>
      <c r="B6" s="5" t="n">
        <v>127790</v>
      </c>
      <c r="C6" s="5" t="n">
        <v>130786</v>
      </c>
    </row>
    <row r="7">
      <c r="A7" s="4" t="inlineStr">
        <is>
          <t>Less current portion</t>
        </is>
      </c>
      <c r="B7" s="5" t="n">
        <v>122596</v>
      </c>
      <c r="C7" s="5" t="n">
        <v>124149</v>
      </c>
    </row>
    <row r="8">
      <c r="A8" s="4" t="inlineStr">
        <is>
          <t>Long-term portion</t>
        </is>
      </c>
      <c r="B8" s="6" t="n">
        <v>5194</v>
      </c>
      <c r="C8" s="6" t="n">
        <v>66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Provision for inventory write-downs</t>
        </is>
      </c>
      <c r="B4" s="6" t="n">
        <v>1430</v>
      </c>
      <c r="C4" s="6" t="n">
        <v>1744</v>
      </c>
      <c r="D4" s="6" t="n">
        <v>1947</v>
      </c>
      <c r="E4" s="6" t="n">
        <v>327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Income tax receivable</t>
        </is>
      </c>
      <c r="B3" s="6" t="n">
        <v>3963</v>
      </c>
      <c r="C3" s="6" t="n">
        <v>2803</v>
      </c>
    </row>
    <row r="4">
      <c r="A4" s="4" t="inlineStr">
        <is>
          <t>Prepaid expenses</t>
        </is>
      </c>
      <c r="B4" s="5" t="n">
        <v>4642</v>
      </c>
      <c r="C4" s="5" t="n">
        <v>1865</v>
      </c>
    </row>
    <row r="5">
      <c r="A5" s="4" t="inlineStr">
        <is>
          <t>Other</t>
        </is>
      </c>
      <c r="B5" s="5" t="n">
        <v>888</v>
      </c>
      <c r="C5" s="5" t="n">
        <v>2101</v>
      </c>
    </row>
    <row r="6">
      <c r="A6" s="4" t="inlineStr">
        <is>
          <t>Prepaid and other current assets</t>
        </is>
      </c>
      <c r="B6" s="6" t="n">
        <v>9493</v>
      </c>
      <c r="C6" s="6" t="n">
        <v>6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144314</v>
      </c>
      <c r="C3" s="6" t="n">
        <v>140484</v>
      </c>
    </row>
    <row r="4">
      <c r="A4" s="4" t="inlineStr">
        <is>
          <t>Less accumulated depreciation</t>
        </is>
      </c>
      <c r="B4" s="5" t="n">
        <v>-74183</v>
      </c>
      <c r="C4" s="5" t="n">
        <v>-70594</v>
      </c>
    </row>
    <row r="5">
      <c r="A5" s="4" t="inlineStr">
        <is>
          <t>Property, plant and equipment, net</t>
        </is>
      </c>
      <c r="B5" s="5" t="n">
        <v>70131</v>
      </c>
      <c r="C5" s="5" t="n">
        <v>69890</v>
      </c>
    </row>
    <row r="6">
      <c r="A6" s="4" t="inlineStr">
        <is>
          <t>Land [Member]</t>
        </is>
      </c>
    </row>
    <row r="7">
      <c r="A7" s="3" t="inlineStr">
        <is>
          <t>Property, Plant and Equipment [Line Items]</t>
        </is>
      </c>
    </row>
    <row r="8">
      <c r="A8" s="4" t="inlineStr">
        <is>
          <t>Property, plant and equipment, gross</t>
        </is>
      </c>
      <c r="B8" s="5" t="n">
        <v>2092</v>
      </c>
      <c r="C8" s="5" t="n">
        <v>2005</v>
      </c>
    </row>
    <row r="9">
      <c r="A9" s="4" t="inlineStr">
        <is>
          <t>Building and Improvements [Member]</t>
        </is>
      </c>
    </row>
    <row r="10">
      <c r="A10" s="3" t="inlineStr">
        <is>
          <t>Property, Plant and Equipment [Line Items]</t>
        </is>
      </c>
    </row>
    <row r="11">
      <c r="A11" s="4" t="inlineStr">
        <is>
          <t>Property, plant and equipment, gross</t>
        </is>
      </c>
      <c r="B11" s="5" t="n">
        <v>57236</v>
      </c>
      <c r="C11" s="5" t="n">
        <v>58208</v>
      </c>
    </row>
    <row r="12">
      <c r="A12" s="4" t="inlineStr">
        <is>
          <t>Processing Equipment [Member]</t>
        </is>
      </c>
    </row>
    <row r="13">
      <c r="A13" s="3" t="inlineStr">
        <is>
          <t>Property, Plant and Equipment [Line Items]</t>
        </is>
      </c>
    </row>
    <row r="14">
      <c r="A14" s="4" t="inlineStr">
        <is>
          <t>Property, plant and equipment, gross</t>
        </is>
      </c>
      <c r="B14" s="5" t="n">
        <v>46304</v>
      </c>
      <c r="C14" s="5" t="n">
        <v>45762</v>
      </c>
    </row>
    <row r="15">
      <c r="A15" s="4" t="inlineStr">
        <is>
          <t>Surgical Instruments [Member]</t>
        </is>
      </c>
    </row>
    <row r="16">
      <c r="A16" s="3" t="inlineStr">
        <is>
          <t>Property, Plant and Equipment [Line Items]</t>
        </is>
      </c>
    </row>
    <row r="17">
      <c r="A17" s="4" t="inlineStr">
        <is>
          <t>Property, plant and equipment, gross</t>
        </is>
      </c>
      <c r="B17" s="5" t="n">
        <v>848</v>
      </c>
      <c r="C17" s="5" t="n">
        <v>541</v>
      </c>
    </row>
    <row r="18">
      <c r="A18" s="4" t="inlineStr">
        <is>
          <t>Office Equipment, Furniture and Fixtures [Member]</t>
        </is>
      </c>
    </row>
    <row r="19">
      <c r="A19" s="3" t="inlineStr">
        <is>
          <t>Property, Plant and Equipment [Line Items]</t>
        </is>
      </c>
    </row>
    <row r="20">
      <c r="A20" s="4" t="inlineStr">
        <is>
          <t>Property, plant and equipment, gross</t>
        </is>
      </c>
      <c r="B20" s="5" t="n">
        <v>2265</v>
      </c>
      <c r="C20" s="5" t="n">
        <v>1730</v>
      </c>
    </row>
    <row r="21">
      <c r="A21" s="4" t="inlineStr">
        <is>
          <t>Computer Equipment and Software [Member]</t>
        </is>
      </c>
    </row>
    <row r="22">
      <c r="A22" s="3" t="inlineStr">
        <is>
          <t>Property, Plant and Equipment [Line Items]</t>
        </is>
      </c>
    </row>
    <row r="23">
      <c r="A23" s="4" t="inlineStr">
        <is>
          <t>Property, plant and equipment, gross</t>
        </is>
      </c>
      <c r="B23" s="5" t="n">
        <v>20820</v>
      </c>
      <c r="C23" s="5" t="n">
        <v>20521</v>
      </c>
    </row>
    <row r="24">
      <c r="A24" s="4" t="inlineStr">
        <is>
          <t>Construction in Progress [Member]</t>
        </is>
      </c>
    </row>
    <row r="25">
      <c r="A25" s="3" t="inlineStr">
        <is>
          <t>Property, Plant and Equipment [Line Items]</t>
        </is>
      </c>
    </row>
    <row r="26">
      <c r="A26" s="4" t="inlineStr">
        <is>
          <t>Property, plant and equipment, gross</t>
        </is>
      </c>
      <c r="B26" s="6" t="n">
        <v>14749</v>
      </c>
      <c r="C26" s="6" t="n">
        <v>117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 in connection with property, plant and equipment</t>
        </is>
      </c>
      <c r="B4" s="6" t="n">
        <v>1880</v>
      </c>
      <c r="C4" s="6" t="n">
        <v>2800</v>
      </c>
      <c r="D4" s="6" t="n">
        <v>3646</v>
      </c>
      <c r="E4" s="6" t="n">
        <v>5539</v>
      </c>
    </row>
    <row r="5">
      <c r="A5" s="4" t="inlineStr">
        <is>
          <t>Property, Plant and Equipment [Member] | Spine [Member]</t>
        </is>
      </c>
    </row>
    <row r="6">
      <c r="A6" s="3" t="inlineStr">
        <is>
          <t>Property, Plant and Equipment [Line Items]</t>
        </is>
      </c>
    </row>
    <row r="7">
      <c r="A7" s="4" t="inlineStr">
        <is>
          <t>Asset impairment and abandonments</t>
        </is>
      </c>
      <c r="B7" s="6" t="n">
        <v>882</v>
      </c>
      <c r="D7" s="6" t="n">
        <v>27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densed consolidated financial position, results of operations, comprehensive loss and cash flows in conformity with accounting principles generally accepted in the United States of America (“GAAP”). All intercompany balances and transactions have been eliminated in consolidation. The condensed consolidated financial statements include the accounts of the Company and its wholly owned subsidiaries, Surgalign, Inc., Paradigm Spine, LLC (“Paradigm”), Pioneer Surgical Technology, Inc. (“Pioneer Surgical”), Tutogen Medical, Inc. (“TMI”), and Zyga Technology, Inc. (“Zyga”). Prior to the completion of the acquisition of Paradigm, the financial statements were that of RTI Surgical, Inc. and subsidiaries (“Legacy RTI”). Subsequent to the acquisition of Paradigm, Surgalign Holdings, Inc. and Subsidiaries is the successor reporting company. Significant Accounting Policies Derivative Instruments –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Liquidity and Going Concern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June 30, 2020, we had cash of $2.2 million, a working capital deficiency of $101.7 million and an accumulated deficit of $507.6 million. We had a loss from operations of $41.1 million and a net loss of $56.4 million for the six months ended June 30, 2020. We have suffered losses from operations in the previous two fiscal years and did not generate positive cash flows from operations in fiscal year 2019. Management is projecting that it will continue to generate losses from operations into the future. As the global outbreak of COVID-19 continues to rapidly evolve, it could continue to materially and adversely affect our revenues, financial condition, profitability, and cash flows for an indeterminate period of time. On July 20, 2020, RTI completed the disposition of its OEM business . Upon the close of the transaction, the Company fully repaid all of its outstanding indebtedness, including its revolving line of credit with JP Morgan Chase Bank and both its term loan and incremental term loan commitment with Ares Capital Corporation. Additionally, the Company redeemed all of the outstanding shares of Series A Convertible Preferred Stock. Management believes that after payment of taxes related to the transaction that it will have approximately $53 million of available cash. As discussed in Note 24, the Securities and Exchange Commission (“SEC”) has an active investigation that remains ongoing. The Company continues to cooperate with the SEC in relation to its investigation. Additionally, as disclosed in Note 23, there is currently ongoing shareholder litigation. Based on current information available to the Company, the impact associated with SEC investigation and shareholder litigation may have on the Company cannot be reasonably estimated. Although there is uncertainty relate to the matters noted above, based on current information available, management believes it will have sufficient cash and liquidity, such that it is not probable the Company will be unable to meet its obligations during the next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 - USD ($) $ in Thousands</t>
        </is>
      </c>
      <c r="B1" s="2" t="inlineStr">
        <is>
          <t>Mar. 08, 2019</t>
        </is>
      </c>
      <c r="C1" s="2" t="inlineStr">
        <is>
          <t>Dec. 31, 2019</t>
        </is>
      </c>
    </row>
    <row r="2">
      <c r="A2" s="3" t="inlineStr">
        <is>
          <t>Goodwill [Line Items]</t>
        </is>
      </c>
    </row>
    <row r="3">
      <c r="A3" s="4" t="inlineStr">
        <is>
          <t>Beginning Balance</t>
        </is>
      </c>
      <c r="C3" s="6" t="n">
        <v>59798</v>
      </c>
    </row>
    <row r="4">
      <c r="A4" s="4" t="inlineStr">
        <is>
          <t>Goodwill impairment</t>
        </is>
      </c>
      <c r="C4" s="5" t="n">
        <v>-140003</v>
      </c>
    </row>
    <row r="5">
      <c r="A5" s="4" t="inlineStr">
        <is>
          <t>Ending Balance</t>
        </is>
      </c>
      <c r="C5" s="5" t="n">
        <v>55384</v>
      </c>
    </row>
    <row r="6">
      <c r="A6" s="4" t="inlineStr">
        <is>
          <t>Paradigm Spine [Member]</t>
        </is>
      </c>
    </row>
    <row r="7">
      <c r="A7" s="3" t="inlineStr">
        <is>
          <t>Goodwill [Line Items]</t>
        </is>
      </c>
    </row>
    <row r="8">
      <c r="A8" s="4" t="inlineStr">
        <is>
          <t>Goodwill acquired</t>
        </is>
      </c>
      <c r="B8" s="6" t="n">
        <v>135589</v>
      </c>
      <c r="C8" s="6" t="n">
        <v>135589</v>
      </c>
    </row>
    <row r="9">
      <c r="A9" s="4" t="inlineStr">
        <is>
          <t>Ending Balance</t>
        </is>
      </c>
      <c r="B9" s="6" t="n">
        <v>1355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Mar. 08, 2019</t>
        </is>
      </c>
      <c r="C1" s="2" t="inlineStr">
        <is>
          <t>Dec. 31, 2019</t>
        </is>
      </c>
    </row>
    <row r="2">
      <c r="A2" s="3" t="inlineStr">
        <is>
          <t>Goodwill [Line Items]</t>
        </is>
      </c>
    </row>
    <row r="3">
      <c r="A3" s="4" t="inlineStr">
        <is>
          <t>Goodwill impairment</t>
        </is>
      </c>
      <c r="C3" s="6" t="n">
        <v>140003</v>
      </c>
    </row>
    <row r="4">
      <c r="A4" s="4" t="inlineStr">
        <is>
          <t>Paradigm Spine [Member]</t>
        </is>
      </c>
    </row>
    <row r="5">
      <c r="A5" s="3" t="inlineStr">
        <is>
          <t>Goodwill [Line Items]</t>
        </is>
      </c>
    </row>
    <row r="6">
      <c r="A6" s="4" t="inlineStr">
        <is>
          <t>Total purchase price</t>
        </is>
      </c>
      <c r="B6" s="6" t="n">
        <v>232907</v>
      </c>
    </row>
    <row r="7">
      <c r="A7" s="4" t="inlineStr">
        <is>
          <t>Goodwill acquired</t>
        </is>
      </c>
      <c r="B7" s="6" t="n">
        <v>135589</v>
      </c>
      <c r="C7" s="6" t="n">
        <v>1355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Components of Other Intangible Assets (Detail) - USD ($) $ in Thousands</t>
        </is>
      </c>
      <c r="B1" s="2" t="inlineStr">
        <is>
          <t>Jun. 30, 2020</t>
        </is>
      </c>
      <c r="C1" s="2" t="inlineStr">
        <is>
          <t>Dec. 31, 2019</t>
        </is>
      </c>
    </row>
    <row r="2">
      <c r="A2" s="3" t="inlineStr">
        <is>
          <t>Finite-Lived Intangible Assets [Line Items]</t>
        </is>
      </c>
    </row>
    <row r="3">
      <c r="A3" s="4" t="inlineStr">
        <is>
          <t>Gross Carrying Amount</t>
        </is>
      </c>
      <c r="B3" s="6" t="n">
        <v>24159</v>
      </c>
      <c r="C3" s="6" t="n">
        <v>22996</v>
      </c>
    </row>
    <row r="4">
      <c r="A4" s="4" t="inlineStr">
        <is>
          <t>Accumulated Amortization</t>
        </is>
      </c>
      <c r="B4" s="5" t="n">
        <v>13545</v>
      </c>
      <c r="C4" s="5" t="n">
        <v>12504</v>
      </c>
    </row>
    <row r="5">
      <c r="A5" s="4" t="inlineStr">
        <is>
          <t>Net Carrying Amount</t>
        </is>
      </c>
      <c r="B5" s="5" t="n">
        <v>10614</v>
      </c>
      <c r="C5" s="5" t="n">
        <v>10492</v>
      </c>
    </row>
    <row r="6">
      <c r="A6" s="4" t="inlineStr">
        <is>
          <t>Patents [Member]</t>
        </is>
      </c>
    </row>
    <row r="7">
      <c r="A7" s="3" t="inlineStr">
        <is>
          <t>Finite-Lived Intangible Assets [Line Items]</t>
        </is>
      </c>
    </row>
    <row r="8">
      <c r="A8" s="4" t="inlineStr">
        <is>
          <t>Gross Carrying Amount</t>
        </is>
      </c>
      <c r="B8" s="5" t="n">
        <v>5128</v>
      </c>
      <c r="C8" s="5" t="n">
        <v>5095</v>
      </c>
    </row>
    <row r="9">
      <c r="A9" s="4" t="inlineStr">
        <is>
          <t>Accumulated Amortization</t>
        </is>
      </c>
      <c r="B9" s="5" t="n">
        <v>2983</v>
      </c>
      <c r="C9" s="5" t="n">
        <v>2768</v>
      </c>
    </row>
    <row r="10">
      <c r="A10" s="4" t="inlineStr">
        <is>
          <t>Net Carrying Amount</t>
        </is>
      </c>
      <c r="B10" s="5" t="n">
        <v>2145</v>
      </c>
      <c r="C10" s="5" t="n">
        <v>2327</v>
      </c>
    </row>
    <row r="11">
      <c r="A11" s="4" t="inlineStr">
        <is>
          <t>Licensing Rights [Member]</t>
        </is>
      </c>
    </row>
    <row r="12">
      <c r="A12" s="3" t="inlineStr">
        <is>
          <t>Finite-Lived Intangible Assets [Line Items]</t>
        </is>
      </c>
    </row>
    <row r="13">
      <c r="A13" s="4" t="inlineStr">
        <is>
          <t>Gross Carrying Amount</t>
        </is>
      </c>
      <c r="B13" s="5" t="n">
        <v>2522</v>
      </c>
      <c r="C13" s="5" t="n">
        <v>1413</v>
      </c>
    </row>
    <row r="14">
      <c r="A14" s="4" t="inlineStr">
        <is>
          <t>Accumulated Amortization</t>
        </is>
      </c>
      <c r="B14" s="5" t="n">
        <v>157</v>
      </c>
      <c r="C14" s="5" t="n">
        <v>64</v>
      </c>
    </row>
    <row r="15">
      <c r="A15" s="4" t="inlineStr">
        <is>
          <t>Net Carrying Amount</t>
        </is>
      </c>
      <c r="B15" s="5" t="n">
        <v>2365</v>
      </c>
      <c r="C15" s="5" t="n">
        <v>1349</v>
      </c>
    </row>
    <row r="16">
      <c r="A16" s="4" t="inlineStr">
        <is>
          <t>Marketing and Procurement and Other Intangible Assets [Member]</t>
        </is>
      </c>
    </row>
    <row r="17">
      <c r="A17" s="3" t="inlineStr">
        <is>
          <t>Finite-Lived Intangible Assets [Line Items]</t>
        </is>
      </c>
    </row>
    <row r="18">
      <c r="A18" s="4" t="inlineStr">
        <is>
          <t>Gross Carrying Amount</t>
        </is>
      </c>
      <c r="B18" s="5" t="n">
        <v>16509</v>
      </c>
      <c r="C18" s="5" t="n">
        <v>16488</v>
      </c>
    </row>
    <row r="19">
      <c r="A19" s="4" t="inlineStr">
        <is>
          <t>Accumulated Amortization</t>
        </is>
      </c>
      <c r="B19" s="5" t="n">
        <v>10405</v>
      </c>
      <c r="C19" s="5" t="n">
        <v>9672</v>
      </c>
    </row>
    <row r="20">
      <c r="A20" s="4" t="inlineStr">
        <is>
          <t>Net Carrying Amount</t>
        </is>
      </c>
      <c r="B20" s="6" t="n">
        <v>6104</v>
      </c>
      <c r="C20" s="6" t="n">
        <v>68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of other intangible assets</t>
        </is>
      </c>
      <c r="B4" s="6" t="n">
        <v>568</v>
      </c>
      <c r="C4" s="6" t="n">
        <v>995</v>
      </c>
      <c r="D4" s="6" t="n">
        <v>1041</v>
      </c>
      <c r="E4" s="6" t="n">
        <v>19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s of Future Amortization Expense (Detail) $ in Thousands</t>
        </is>
      </c>
      <c r="B1" s="2" t="inlineStr">
        <is>
          <t>Jun. 30, 2020USD ($)</t>
        </is>
      </c>
    </row>
    <row r="2">
      <c r="A2" s="3" t="inlineStr">
        <is>
          <t>Goodwill And Intangible Assets Disclosure [Abstract]</t>
        </is>
      </c>
    </row>
    <row r="3">
      <c r="A3" s="4" t="inlineStr">
        <is>
          <t>2020 (remaining)</t>
        </is>
      </c>
      <c r="B3" s="6" t="n">
        <v>1150</v>
      </c>
    </row>
    <row r="4">
      <c r="A4" s="4" t="inlineStr">
        <is>
          <t>2021</t>
        </is>
      </c>
      <c r="B4" s="5" t="n">
        <v>2300</v>
      </c>
    </row>
    <row r="5">
      <c r="A5" s="4" t="inlineStr">
        <is>
          <t>2022</t>
        </is>
      </c>
      <c r="B5" s="5" t="n">
        <v>2300</v>
      </c>
    </row>
    <row r="6">
      <c r="A6" s="4" t="inlineStr">
        <is>
          <t>2023</t>
        </is>
      </c>
      <c r="B6" s="5" t="n">
        <v>700</v>
      </c>
    </row>
    <row r="7">
      <c r="A7" s="4" t="inlineStr">
        <is>
          <t>2024</t>
        </is>
      </c>
      <c r="B7" s="5" t="n">
        <v>700</v>
      </c>
    </row>
    <row r="8">
      <c r="A8" s="4" t="inlineStr">
        <is>
          <t>2025</t>
        </is>
      </c>
      <c r="B8" s="6" t="n">
        <v>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Information - Summary of Impairments of Long-Lived Assets and Related Post Impairment Fair Values (Detail) $ in Thousands</t>
        </is>
      </c>
      <c r="B1" s="2" t="inlineStr">
        <is>
          <t>3 Months Ended</t>
        </is>
      </c>
      <c r="C1" s="2" t="inlineStr">
        <is>
          <t>6 Months Ended</t>
        </is>
      </c>
    </row>
    <row r="2">
      <c r="B2" s="2" t="inlineStr">
        <is>
          <t>Jun. 30, 2020USD ($)</t>
        </is>
      </c>
      <c r="C2" s="2" t="inlineStr">
        <is>
          <t>Jun. 30, 2020USD ($)</t>
        </is>
      </c>
    </row>
    <row r="3">
      <c r="A3" s="3" t="inlineStr">
        <is>
          <t>Fair Value Disclosures [Abstract]</t>
        </is>
      </c>
    </row>
    <row r="4">
      <c r="A4" s="4" t="inlineStr">
        <is>
          <t>Property, plant and equipment - net, Impairment</t>
        </is>
      </c>
      <c r="B4" s="6" t="n">
        <v>882</v>
      </c>
      <c r="C4" s="6" t="n">
        <v>2761</v>
      </c>
    </row>
    <row r="5">
      <c r="A5" s="4" t="inlineStr">
        <is>
          <t>Property, plant and equipment - net, Impairment, Fair Value</t>
        </is>
      </c>
      <c r="B5" s="5" t="n">
        <v>803</v>
      </c>
      <c r="C5" s="5" t="n">
        <v>803</v>
      </c>
    </row>
    <row r="6">
      <c r="A6" s="4" t="inlineStr">
        <is>
          <t>Impairment</t>
        </is>
      </c>
      <c r="B6" s="5" t="n">
        <v>882</v>
      </c>
      <c r="C6" s="5" t="n">
        <v>2761</v>
      </c>
    </row>
    <row r="7">
      <c r="A7" s="4" t="inlineStr">
        <is>
          <t>Fair Value</t>
        </is>
      </c>
      <c r="B7" s="6" t="n">
        <v>803</v>
      </c>
      <c r="C7" s="6" t="n">
        <v>8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Jun. 30, 2020</t>
        </is>
      </c>
      <c r="C1" s="2" t="inlineStr">
        <is>
          <t>Dec. 31, 2019</t>
        </is>
      </c>
    </row>
    <row r="2">
      <c r="A2" s="3" t="inlineStr">
        <is>
          <t>Payables And Accruals [Abstract]</t>
        </is>
      </c>
    </row>
    <row r="3">
      <c r="A3" s="4" t="inlineStr">
        <is>
          <t>Accrued compensation</t>
        </is>
      </c>
      <c r="B3" s="6" t="n">
        <v>5283</v>
      </c>
      <c r="C3" s="6" t="n">
        <v>5435</v>
      </c>
    </row>
    <row r="4">
      <c r="A4" s="4" t="inlineStr">
        <is>
          <t>Accrued severance and restructuring costs</t>
        </is>
      </c>
      <c r="B4" s="5" t="n">
        <v>604</v>
      </c>
      <c r="C4" s="5" t="n">
        <v>136</v>
      </c>
    </row>
    <row r="5">
      <c r="A5" s="4" t="inlineStr">
        <is>
          <t>Accrued distributor commissions</t>
        </is>
      </c>
      <c r="B5" s="5" t="n">
        <v>4274</v>
      </c>
      <c r="C5" s="5" t="n">
        <v>4569</v>
      </c>
    </row>
    <row r="6">
      <c r="A6" s="4" t="inlineStr">
        <is>
          <t>Accrued donor recovery fees</t>
        </is>
      </c>
      <c r="B6" s="5" t="n">
        <v>4191</v>
      </c>
      <c r="C6" s="5" t="n">
        <v>8921</v>
      </c>
    </row>
    <row r="7">
      <c r="A7" s="4" t="inlineStr">
        <is>
          <t>Accrued leases</t>
        </is>
      </c>
      <c r="B7" s="5" t="n">
        <v>1001</v>
      </c>
      <c r="C7" s="5" t="n">
        <v>1159</v>
      </c>
    </row>
    <row r="8">
      <c r="A8" s="4" t="inlineStr">
        <is>
          <t>Accrued transactions and integration expenses</t>
        </is>
      </c>
      <c r="B8" s="5" t="n">
        <v>4934</v>
      </c>
      <c r="C8" s="5" t="n">
        <v>2555</v>
      </c>
    </row>
    <row r="9">
      <c r="A9" s="4" t="inlineStr">
        <is>
          <t>Other</t>
        </is>
      </c>
      <c r="B9" s="5" t="n">
        <v>9633</v>
      </c>
      <c r="C9" s="5" t="n">
        <v>10562</v>
      </c>
    </row>
    <row r="10">
      <c r="A10" s="4" t="inlineStr">
        <is>
          <t>Total accrued expenses</t>
        </is>
      </c>
      <c r="B10" s="6" t="n">
        <v>29920</v>
      </c>
      <c r="C10" s="6" t="n">
        <v>333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hort and Long-Term Obligations (Detail) - USD ($) $ in Thousands</t>
        </is>
      </c>
      <c r="B1" s="2" t="inlineStr">
        <is>
          <t>Jun. 30, 2020</t>
        </is>
      </c>
      <c r="C1" s="2" t="inlineStr">
        <is>
          <t>Dec. 31, 2019</t>
        </is>
      </c>
    </row>
    <row r="2">
      <c r="A2" s="3" t="inlineStr">
        <is>
          <t>Debt Disclosure [Abstract]</t>
        </is>
      </c>
    </row>
    <row r="3">
      <c r="A3" s="4" t="inlineStr">
        <is>
          <t>Ares Term loan</t>
        </is>
      </c>
      <c r="B3" s="6" t="n">
        <v>127710</v>
      </c>
      <c r="C3" s="6" t="n">
        <v>104406</v>
      </c>
    </row>
    <row r="4">
      <c r="A4" s="4" t="inlineStr">
        <is>
          <t>JPM Facility</t>
        </is>
      </c>
      <c r="B4" s="5" t="n">
        <v>64096</v>
      </c>
      <c r="C4" s="5" t="n">
        <v>71000</v>
      </c>
    </row>
    <row r="5">
      <c r="A5" s="4" t="inlineStr">
        <is>
          <t>Derivative liability</t>
        </is>
      </c>
      <c r="B5" s="5" t="n">
        <v>23020</v>
      </c>
      <c r="C5" s="5" t="n">
        <v>0</v>
      </c>
    </row>
    <row r="6">
      <c r="A6" s="4" t="inlineStr">
        <is>
          <t>Less unamortized debt issuance costs</t>
        </is>
      </c>
      <c r="B6" s="5" t="n">
        <v>-2686</v>
      </c>
      <c r="C6" s="5" t="n">
        <v>-1229</v>
      </c>
    </row>
    <row r="7">
      <c r="A7" s="4" t="inlineStr">
        <is>
          <t>Debt and capital lease obligation, total</t>
        </is>
      </c>
      <c r="B7" s="5" t="n">
        <v>212140</v>
      </c>
      <c r="C7" s="5" t="n">
        <v>174177</v>
      </c>
    </row>
    <row r="8">
      <c r="A8" s="4" t="inlineStr">
        <is>
          <t>Less current portion</t>
        </is>
      </c>
      <c r="B8" s="5" t="n">
        <v>212140</v>
      </c>
      <c r="C8" s="5" t="n">
        <v>174177</v>
      </c>
    </row>
    <row r="9">
      <c r="A9" s="4" t="inlineStr">
        <is>
          <t>Long-term portion</t>
        </is>
      </c>
      <c r="B9" s="6" t="n">
        <v>0</v>
      </c>
      <c r="C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14" customWidth="1" min="7" max="7"/>
    <col width="14" customWidth="1" min="8" max="8"/>
    <col width="21" customWidth="1" min="9" max="9"/>
    <col width="21" customWidth="1" min="10" max="10"/>
  </cols>
  <sheetData>
    <row r="1">
      <c r="A1" s="1" t="inlineStr">
        <is>
          <t>Short and Long-Term Obligations - Additional Information (Detail) $ in Thousands</t>
        </is>
      </c>
      <c r="B1" s="2" t="inlineStr">
        <is>
          <t>Apr. 27, 2020USD ($)</t>
        </is>
      </c>
      <c r="C1" s="2" t="inlineStr">
        <is>
          <t>Dec. 09, 2019USD ($)</t>
        </is>
      </c>
      <c r="D1" s="2" t="inlineStr">
        <is>
          <t>Mar. 08, 2019USD ($)</t>
        </is>
      </c>
      <c r="E1" s="2" t="inlineStr">
        <is>
          <t>Jun. 30, 2020USD ($)</t>
        </is>
      </c>
      <c r="F1" s="2" t="inlineStr">
        <is>
          <t>Jun. 30, 2019USD ($)</t>
        </is>
      </c>
      <c r="G1" s="2" t="inlineStr">
        <is>
          <t>Jun. 30, 2021</t>
        </is>
      </c>
      <c r="H1" s="2" t="inlineStr">
        <is>
          <t>Apr. 09, 2020</t>
        </is>
      </c>
      <c r="I1" s="2" t="inlineStr">
        <is>
          <t>Dec. 31, 2019USD ($)</t>
        </is>
      </c>
      <c r="J1" s="2" t="inlineStr">
        <is>
          <t>Jun. 05, 2018USD ($)</t>
        </is>
      </c>
    </row>
    <row r="2">
      <c r="A2" s="3" t="inlineStr">
        <is>
          <t>Line of Credit Facility [Line Items]</t>
        </is>
      </c>
    </row>
    <row r="3">
      <c r="A3" s="4" t="inlineStr">
        <is>
          <t>Line of credit</t>
        </is>
      </c>
      <c r="E3" s="6" t="n">
        <v>64096</v>
      </c>
      <c r="I3" s="6" t="n">
        <v>71000</v>
      </c>
    </row>
    <row r="4">
      <c r="A4" s="4" t="inlineStr">
        <is>
          <t>Line of credit remaining borrowing capacity</t>
        </is>
      </c>
      <c r="E4" s="5" t="n">
        <v>7404</v>
      </c>
    </row>
    <row r="5">
      <c r="A5" s="4" t="inlineStr">
        <is>
          <t>Amortization of debt issuance cost</t>
        </is>
      </c>
      <c r="E5" s="5" t="n">
        <v>2479</v>
      </c>
      <c r="F5" s="6" t="n">
        <v>219</v>
      </c>
    </row>
    <row r="6">
      <c r="A6" s="4" t="inlineStr">
        <is>
          <t>Debt issuance cost</t>
        </is>
      </c>
      <c r="F6" s="5" t="n">
        <v>826</v>
      </c>
    </row>
    <row r="7">
      <c r="A7" s="4" t="inlineStr">
        <is>
          <t>Cash and cash equivalents</t>
        </is>
      </c>
      <c r="E7" s="6" t="n">
        <v>2229</v>
      </c>
      <c r="I7" s="5" t="n">
        <v>5608</v>
      </c>
    </row>
    <row r="8">
      <c r="A8" s="4" t="inlineStr">
        <is>
          <t>Leverage ratio</t>
        </is>
      </c>
      <c r="E8" s="4" t="inlineStr">
        <is>
          <t>575.00%</t>
        </is>
      </c>
    </row>
    <row r="9">
      <c r="A9" s="4" t="inlineStr">
        <is>
          <t>Leverage ratio reduction limit for second quarter</t>
        </is>
      </c>
      <c r="E9" s="4" t="inlineStr">
        <is>
          <t>525.00%</t>
        </is>
      </c>
    </row>
    <row r="10">
      <c r="A10" s="4" t="inlineStr">
        <is>
          <t>Leverage ratio reduction limit for third quarter</t>
        </is>
      </c>
      <c r="E10" s="4" t="inlineStr">
        <is>
          <t>525.00%</t>
        </is>
      </c>
    </row>
    <row r="11">
      <c r="A11" s="4" t="inlineStr">
        <is>
          <t>Leverage ratio final reduction for each quarter thereafter</t>
        </is>
      </c>
      <c r="E11" s="4" t="inlineStr">
        <is>
          <t>350.00%</t>
        </is>
      </c>
    </row>
    <row r="12">
      <c r="A12" s="4" t="inlineStr">
        <is>
          <t>Derivative liability</t>
        </is>
      </c>
      <c r="E12" s="6" t="n">
        <v>23020</v>
      </c>
      <c r="I12" s="6" t="n">
        <v>0</v>
      </c>
    </row>
    <row r="13">
      <c r="A13" s="4" t="inlineStr">
        <is>
          <t>Ardi Bidco Ltd. [Member] | Third Amendment To Credit Agreement And Joinder Agreement [Member]</t>
        </is>
      </c>
    </row>
    <row r="14">
      <c r="A14" s="3" t="inlineStr">
        <is>
          <t>Line of Credit Facility [Line Items]</t>
        </is>
      </c>
    </row>
    <row r="15">
      <c r="A15" s="4" t="inlineStr">
        <is>
          <t>Modifying certain interest rates contained</t>
        </is>
      </c>
      <c r="H15" s="4" t="inlineStr">
        <is>
          <t>1.00%</t>
        </is>
      </c>
    </row>
    <row r="16">
      <c r="A16" s="4" t="inlineStr">
        <is>
          <t>Ardi Bidco Ltd. [Member] | Fourth Amendment To Credit Agreement And Joinder Agreement [Member]</t>
        </is>
      </c>
    </row>
    <row r="17">
      <c r="A17" s="3" t="inlineStr">
        <is>
          <t>Line of Credit Facility [Line Items]</t>
        </is>
      </c>
    </row>
    <row r="18">
      <c r="A18" s="4" t="inlineStr">
        <is>
          <t>Line of credit</t>
        </is>
      </c>
      <c r="B18" s="6" t="n">
        <v>8000</v>
      </c>
    </row>
    <row r="19">
      <c r="A19" s="4" t="inlineStr">
        <is>
          <t>Annual interest rate on loan applicable</t>
        </is>
      </c>
      <c r="B19" s="4" t="inlineStr">
        <is>
          <t>2.75%</t>
        </is>
      </c>
    </row>
    <row r="20">
      <c r="A20" s="4" t="inlineStr">
        <is>
          <t>Loan maturity date</t>
        </is>
      </c>
      <c r="B20" s="4" t="inlineStr">
        <is>
          <t>Jun. 5,
		2023</t>
        </is>
      </c>
    </row>
    <row r="21">
      <c r="A21" s="4" t="inlineStr">
        <is>
          <t>Ardi Bidco Ltd. [Member] | Second Amendment To Second Lien Credit Agreement [Member]</t>
        </is>
      </c>
    </row>
    <row r="22">
      <c r="A22" s="3" t="inlineStr">
        <is>
          <t>Line of Credit Facility [Line Items]</t>
        </is>
      </c>
    </row>
    <row r="23">
      <c r="A23" s="4" t="inlineStr">
        <is>
          <t>Percentage of aggregate principal amount of Incremental Term Loan</t>
        </is>
      </c>
      <c r="B23" s="4" t="inlineStr">
        <is>
          <t>5.00%</t>
        </is>
      </c>
    </row>
    <row r="24">
      <c r="A24" s="4" t="inlineStr">
        <is>
          <t>Effective base rate applicable</t>
        </is>
      </c>
      <c r="B24" s="4" t="inlineStr">
        <is>
          <t>12.50%</t>
        </is>
      </c>
    </row>
    <row r="25">
      <c r="A25" s="4" t="inlineStr">
        <is>
          <t>Second Amendment Incremental Term Loans description</t>
        </is>
      </c>
      <c r="E25" s="4" t="inlineStr">
        <is>
          <t>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t>
        </is>
      </c>
    </row>
    <row r="26">
      <c r="A26" s="4" t="inlineStr">
        <is>
          <t>Maximum [Member] | Ardi Bidco Ltd. [Member] | Second Amendment To Second Lien Credit Agreement [Member]</t>
        </is>
      </c>
    </row>
    <row r="27">
      <c r="A27" s="3" t="inlineStr">
        <is>
          <t>Line of Credit Facility [Line Items]</t>
        </is>
      </c>
    </row>
    <row r="28">
      <c r="A28" s="4" t="inlineStr">
        <is>
          <t>Incremental term loan commitments</t>
        </is>
      </c>
      <c r="B28" s="6" t="n">
        <v>13500</v>
      </c>
    </row>
    <row r="29">
      <c r="A29" s="4" t="inlineStr">
        <is>
          <t>Aggregate principal amount of incremental term loan facilities, Maximum</t>
        </is>
      </c>
      <c r="B29" s="5" t="n">
        <v>30000</v>
      </c>
    </row>
    <row r="30">
      <c r="A30" s="4" t="inlineStr">
        <is>
          <t>Loan takeout fee</t>
        </is>
      </c>
      <c r="B30" s="5" t="n">
        <v>11250</v>
      </c>
    </row>
    <row r="31">
      <c r="A31" s="4" t="inlineStr">
        <is>
          <t>Minimum [Member] | Ardi Bidco Ltd. [Member] | Fourth Amendment To Credit Agreement And Joinder Agreement [Member]</t>
        </is>
      </c>
    </row>
    <row r="32">
      <c r="A32" s="3" t="inlineStr">
        <is>
          <t>Line of Credit Facility [Line Items]</t>
        </is>
      </c>
    </row>
    <row r="33">
      <c r="A33" s="4" t="inlineStr">
        <is>
          <t>Incremental term loan commitments</t>
        </is>
      </c>
      <c r="B33" s="5" t="n">
        <v>25000</v>
      </c>
    </row>
    <row r="34">
      <c r="A34" s="4" t="inlineStr">
        <is>
          <t>Minimum [Member] | Ardi Bidco Ltd. [Member] | Second Amendment To Second Lien Credit Agreement [Member]</t>
        </is>
      </c>
    </row>
    <row r="35">
      <c r="A35" s="3" t="inlineStr">
        <is>
          <t>Line of Credit Facility [Line Items]</t>
        </is>
      </c>
    </row>
    <row r="36">
      <c r="A36" s="4" t="inlineStr">
        <is>
          <t>Loan takeout fee</t>
        </is>
      </c>
      <c r="B36" s="5" t="n">
        <v>25500</v>
      </c>
    </row>
    <row r="37">
      <c r="A37" s="4" t="inlineStr">
        <is>
          <t>Revolving Credit Facility [Member]</t>
        </is>
      </c>
    </row>
    <row r="38">
      <c r="A38" s="3" t="inlineStr">
        <is>
          <t>Line of Credit Facility [Line Items]</t>
        </is>
      </c>
    </row>
    <row r="39">
      <c r="A39" s="4" t="inlineStr">
        <is>
          <t>Revolving line of credit commitment increased amount</t>
        </is>
      </c>
      <c r="D39" s="6" t="n">
        <v>80000</v>
      </c>
    </row>
    <row r="40">
      <c r="A40" s="4" t="inlineStr">
        <is>
          <t>Debt instrument, maturity date</t>
        </is>
      </c>
      <c r="E40" s="4" t="inlineStr">
        <is>
          <t>Jun. 5,
		2023</t>
        </is>
      </c>
    </row>
    <row r="41">
      <c r="A41" s="4" t="inlineStr">
        <is>
          <t>Credit facility, variable interest rate</t>
        </is>
      </c>
      <c r="E41" s="4" t="inlineStr">
        <is>
          <t>3.75%</t>
        </is>
      </c>
    </row>
    <row r="42">
      <c r="A42" s="4" t="inlineStr">
        <is>
          <t>Line of credit outstanding amount</t>
        </is>
      </c>
      <c r="E42" s="6" t="n">
        <v>64096</v>
      </c>
    </row>
    <row r="43">
      <c r="A43" s="4" t="inlineStr">
        <is>
          <t>Line of credit remaining borrowing capacity</t>
        </is>
      </c>
      <c r="E43" s="5" t="n">
        <v>7404</v>
      </c>
    </row>
    <row r="44">
      <c r="A44" s="4" t="inlineStr">
        <is>
          <t>Amortization of debt issuance cost</t>
        </is>
      </c>
      <c r="E44" s="6" t="n">
        <v>283</v>
      </c>
      <c r="F44" s="6" t="n">
        <v>361</v>
      </c>
    </row>
    <row r="45">
      <c r="A45" s="4" t="inlineStr">
        <is>
          <t>Ares Term Loans [Member]</t>
        </is>
      </c>
    </row>
    <row r="46">
      <c r="A46" s="3" t="inlineStr">
        <is>
          <t>Line of Credit Facility [Line Items]</t>
        </is>
      </c>
    </row>
    <row r="47">
      <c r="A47" s="4" t="inlineStr">
        <is>
          <t>Debt instrument, maturity date</t>
        </is>
      </c>
      <c r="E47" s="4" t="inlineStr">
        <is>
          <t>Dec. 5,
		2023</t>
        </is>
      </c>
    </row>
    <row r="48">
      <c r="A48" s="4" t="inlineStr">
        <is>
          <t>Interest rate on term loan</t>
        </is>
      </c>
      <c r="E48" s="4" t="inlineStr">
        <is>
          <t>9.75%</t>
        </is>
      </c>
    </row>
    <row r="49">
      <c r="A49" s="4" t="inlineStr">
        <is>
          <t>Incremental Term Loan [Member] | Ardi Bidco Ltd. [Member] | Second Amendment To Second Lien Credit Agreement [Member]</t>
        </is>
      </c>
    </row>
    <row r="50">
      <c r="A50" s="3" t="inlineStr">
        <is>
          <t>Line of Credit Facility [Line Items]</t>
        </is>
      </c>
    </row>
    <row r="51">
      <c r="A51" s="4" t="inlineStr">
        <is>
          <t>Amortization of debt issuance cost</t>
        </is>
      </c>
      <c r="E51" s="6" t="n">
        <v>12600</v>
      </c>
    </row>
    <row r="52">
      <c r="A52" s="4" t="inlineStr">
        <is>
          <t>Maximum potential takeout fee will be recorded as initial debt discount</t>
        </is>
      </c>
      <c r="E52" s="5" t="n">
        <v>25500</v>
      </c>
    </row>
    <row r="53">
      <c r="A53" s="4" t="inlineStr">
        <is>
          <t>Provision to accelerate the maturity of the debt upon the receipt of any proceeds in excess of amount</t>
        </is>
      </c>
      <c r="E53" s="5" t="n">
        <v>2500000</v>
      </c>
    </row>
    <row r="54">
      <c r="A54" s="4" t="inlineStr">
        <is>
          <t>Derivative liability</t>
        </is>
      </c>
      <c r="B54" s="6" t="n">
        <v>10400</v>
      </c>
      <c r="E54" s="6" t="n">
        <v>23000</v>
      </c>
    </row>
    <row r="55">
      <c r="A55" s="4" t="inlineStr">
        <is>
          <t>2018 Loan Agreement [Member]</t>
        </is>
      </c>
    </row>
    <row r="56">
      <c r="A56" s="3" t="inlineStr">
        <is>
          <t>Line of Credit Facility [Line Items]</t>
        </is>
      </c>
    </row>
    <row r="57">
      <c r="A57" s="4" t="inlineStr">
        <is>
          <t>Percentage of foreign subsidiaries stock held as collateral</t>
        </is>
      </c>
      <c r="J57" s="4" t="inlineStr">
        <is>
          <t>65.00%</t>
        </is>
      </c>
    </row>
    <row r="58">
      <c r="A58" s="4" t="inlineStr">
        <is>
          <t>Credit facility guaranteed description</t>
        </is>
      </c>
      <c r="E58" s="4" t="inlineStr">
        <is>
          <t>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t>
        </is>
      </c>
    </row>
    <row r="59">
      <c r="A59" s="4" t="inlineStr">
        <is>
          <t>Minimum fixed charge coverage ratio</t>
        </is>
      </c>
      <c r="J59" s="5" t="n">
        <v>1</v>
      </c>
    </row>
    <row r="60">
      <c r="A60" s="4" t="inlineStr">
        <is>
          <t>Covenant Terms of Credit Facility</t>
        </is>
      </c>
      <c r="E60" s="4" t="inlineStr">
        <is>
          <t>The Company is required to maintain a minimum fixed charge coverage ratio of at least 1.00:1.00 (the “JPM Required Minimum Fixed Charge Coverage Ratio”) on each JPM Calculation Date (as defined below)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t>
        </is>
      </c>
    </row>
    <row r="61">
      <c r="A61" s="4" t="inlineStr">
        <is>
          <t>2018 Loan Agreement [Member] | Revolving Credit Facility [Member]</t>
        </is>
      </c>
    </row>
    <row r="62">
      <c r="A62" s="3" t="inlineStr">
        <is>
          <t>Line of Credit Facility [Line Items]</t>
        </is>
      </c>
    </row>
    <row r="63">
      <c r="A63" s="4" t="inlineStr">
        <is>
          <t>Credit facility, original borrowing capacity</t>
        </is>
      </c>
      <c r="C63" s="6" t="n">
        <v>75000</v>
      </c>
      <c r="D63" s="5" t="n">
        <v>100000</v>
      </c>
      <c r="J63" s="6" t="n">
        <v>100000</v>
      </c>
    </row>
    <row r="64">
      <c r="A64" s="4" t="inlineStr">
        <is>
          <t>Revolving line of credit commitment reduction amount</t>
        </is>
      </c>
      <c r="C64" s="6" t="n">
        <v>80000</v>
      </c>
      <c r="D64" s="5" t="n">
        <v>75000</v>
      </c>
    </row>
    <row r="65">
      <c r="A65" s="4" t="inlineStr">
        <is>
          <t>2018 Loan Agreement [Member] | Revolving Credit Facility [Member] | Maximum [Member]</t>
        </is>
      </c>
    </row>
    <row r="66">
      <c r="A66" s="3" t="inlineStr">
        <is>
          <t>Line of Credit Facility [Line Items]</t>
        </is>
      </c>
    </row>
    <row r="67">
      <c r="A67" s="4" t="inlineStr">
        <is>
          <t>Credit facility, additional borrowing capacity</t>
        </is>
      </c>
      <c r="J67" s="6" t="n">
        <v>50000</v>
      </c>
    </row>
    <row r="68">
      <c r="A68" s="4" t="inlineStr">
        <is>
          <t>2019 Loan Agreement [Member]</t>
        </is>
      </c>
    </row>
    <row r="69">
      <c r="A69" s="3" t="inlineStr">
        <is>
          <t>Line of Credit Facility [Line Items]</t>
        </is>
      </c>
    </row>
    <row r="70">
      <c r="A70" s="4" t="inlineStr">
        <is>
          <t>Credit facility, increased borrowing capacity</t>
        </is>
      </c>
      <c r="D70" s="5" t="n">
        <v>130000</v>
      </c>
    </row>
    <row r="71">
      <c r="A71" s="4" t="inlineStr">
        <is>
          <t>Minimum leverage ratio</t>
        </is>
      </c>
      <c r="E71" s="4" t="inlineStr">
        <is>
          <t>450.00%</t>
        </is>
      </c>
    </row>
    <row r="72">
      <c r="A72" s="4" t="inlineStr">
        <is>
          <t>Increase in term loan interest rate</t>
        </is>
      </c>
      <c r="E72" s="4" t="inlineStr">
        <is>
          <t>0.75%</t>
        </is>
      </c>
    </row>
    <row r="73">
      <c r="A73" s="4" t="inlineStr">
        <is>
          <t>Paid in kind option to pay interest</t>
        </is>
      </c>
      <c r="E73" s="4" t="inlineStr">
        <is>
          <t>50.00%</t>
        </is>
      </c>
    </row>
    <row r="74">
      <c r="A74" s="4" t="inlineStr">
        <is>
          <t>Leverage ratio limit unable to comply with the debt to EBITDA covenant</t>
        </is>
      </c>
      <c r="E74" s="4" t="inlineStr">
        <is>
          <t>598.00%</t>
        </is>
      </c>
    </row>
    <row r="75">
      <c r="A75" s="4" t="inlineStr">
        <is>
          <t>2019 Loan Agreement [Member] | Base Rate [Member]</t>
        </is>
      </c>
    </row>
    <row r="76">
      <c r="A76" s="3" t="inlineStr">
        <is>
          <t>Line of Credit Facility [Line Items]</t>
        </is>
      </c>
    </row>
    <row r="77">
      <c r="A77" s="4" t="inlineStr">
        <is>
          <t>Debt Instrument, Basis Spread on Variable Rate</t>
        </is>
      </c>
      <c r="E77" s="4" t="inlineStr">
        <is>
          <t>7.50%</t>
        </is>
      </c>
    </row>
    <row r="78">
      <c r="A78" s="4" t="inlineStr">
        <is>
          <t>2019 Loan Agreement [Member] | London Interbank Offered Rate (LIBOR) [Member]</t>
        </is>
      </c>
    </row>
    <row r="79">
      <c r="A79" s="3" t="inlineStr">
        <is>
          <t>Line of Credit Facility [Line Items]</t>
        </is>
      </c>
    </row>
    <row r="80">
      <c r="A80" s="4" t="inlineStr">
        <is>
          <t>Debt Instrument, Basis Spread on Variable Rate</t>
        </is>
      </c>
      <c r="E80" s="4" t="inlineStr">
        <is>
          <t>8.50%</t>
        </is>
      </c>
    </row>
    <row r="81">
      <c r="A81" s="4" t="inlineStr">
        <is>
          <t>2019 Loan Agreement [Member] | Ares Term Loans [Member]</t>
        </is>
      </c>
    </row>
    <row r="82">
      <c r="A82" s="3" t="inlineStr">
        <is>
          <t>Line of Credit Facility [Line Items]</t>
        </is>
      </c>
    </row>
    <row r="83">
      <c r="A83" s="4" t="inlineStr">
        <is>
          <t>Credit facility, original borrowing capacity</t>
        </is>
      </c>
      <c r="D83" s="6" t="n">
        <v>100000</v>
      </c>
    </row>
    <row r="84">
      <c r="A84" s="4" t="inlineStr">
        <is>
          <t>Percentage of foreign subsidiaries stock held as collateral</t>
        </is>
      </c>
      <c r="J84" s="4" t="inlineStr">
        <is>
          <t>65.00%</t>
        </is>
      </c>
    </row>
    <row r="85">
      <c r="A85" s="4" t="inlineStr">
        <is>
          <t>Term loan guaranteed description</t>
        </is>
      </c>
      <c r="E85" s="4" t="inlineStr">
        <is>
          <t>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t>
        </is>
      </c>
    </row>
    <row r="86">
      <c r="A86" s="4" t="inlineStr">
        <is>
          <t>Minimum fixed charge coverage ratio</t>
        </is>
      </c>
      <c r="E86" s="4" t="inlineStr">
        <is>
          <t>91.00%</t>
        </is>
      </c>
    </row>
    <row r="87">
      <c r="A87" s="4" t="inlineStr">
        <is>
          <t>Net leverage ratio</t>
        </is>
      </c>
      <c r="E87" s="5" t="n">
        <v>9</v>
      </c>
    </row>
    <row r="88">
      <c r="A88" s="4" t="inlineStr">
        <is>
          <t>2019 Loan Agreement [Member] | Ares Term Loans [Member] | Scenario, Forecast [Member]</t>
        </is>
      </c>
    </row>
    <row r="89">
      <c r="A89" s="3" t="inlineStr">
        <is>
          <t>Line of Credit Facility [Line Items]</t>
        </is>
      </c>
    </row>
    <row r="90">
      <c r="A90" s="4" t="inlineStr">
        <is>
          <t>Net leverage ratio</t>
        </is>
      </c>
      <c r="G90" s="9"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Jun. 30, 2020</t>
        </is>
      </c>
      <c r="C1" s="2" t="inlineStr">
        <is>
          <t>Dec. 31, 2019</t>
        </is>
      </c>
    </row>
    <row r="2">
      <c r="A2" s="3" t="inlineStr">
        <is>
          <t>Other Long Term Liabilities [Line Items]</t>
        </is>
      </c>
    </row>
    <row r="3">
      <c r="A3" s="4" t="inlineStr">
        <is>
          <t>Other</t>
        </is>
      </c>
      <c r="B3" s="6" t="n">
        <v>876</v>
      </c>
      <c r="C3" s="6" t="n">
        <v>470</v>
      </c>
    </row>
    <row r="4">
      <c r="A4" s="4" t="inlineStr">
        <is>
          <t>Total other long-term liabilities</t>
        </is>
      </c>
      <c r="B4" s="5" t="n">
        <v>2316</v>
      </c>
      <c r="C4" s="5" t="n">
        <v>3147</v>
      </c>
    </row>
    <row r="5">
      <c r="A5" s="4" t="inlineStr">
        <is>
          <t>Other Long Term Liabilities [Member]</t>
        </is>
      </c>
    </row>
    <row r="6">
      <c r="A6" s="3" t="inlineStr">
        <is>
          <t>Other Long Term Liabilities [Line Items]</t>
        </is>
      </c>
    </row>
    <row r="7">
      <c r="A7" s="4" t="inlineStr">
        <is>
          <t>Lease obligations</t>
        </is>
      </c>
      <c r="B7" s="6" t="n">
        <v>1440</v>
      </c>
      <c r="C7" s="5" t="n">
        <v>1547</v>
      </c>
    </row>
    <row r="8">
      <c r="A8" s="4" t="inlineStr">
        <is>
          <t>Zyga Technology Inc [Member]</t>
        </is>
      </c>
    </row>
    <row r="9">
      <c r="A9" s="3" t="inlineStr">
        <is>
          <t>Other Long Term Liabilities [Line Items]</t>
        </is>
      </c>
    </row>
    <row r="10">
      <c r="A10" s="4" t="inlineStr">
        <is>
          <t>Acquisition contingencies</t>
        </is>
      </c>
      <c r="C10" s="6" t="n">
        <v>11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Changes And Error Corrections [Abstract]</t>
        </is>
      </c>
    </row>
    <row r="4">
      <c r="A4" s="4" t="inlineStr">
        <is>
          <t>Recently Issued Accounting Standards</t>
        </is>
      </c>
      <c r="B4" s="4" t="inlineStr">
        <is>
          <t xml:space="preserve">3.
In March 2020, the Financial Accounting Standards Board (“FASB”) issued Accounting Standard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densed consolidated financial statements. In May 2019, the FASB ASU Financial Instruments — Credit Losses (Topic 326)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2016-13, Financial Instruments — Credit Losses (Topic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In August 2018, the FASB issued Accounting Standards Update (“ASU”) 2018-13, “Fair Value Measurement (Topic 820): Disclosure Framework — Changes to the Disclosure Requirements for Fair Value Measur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Long Term Liabilities - Additional Information (Detail) - Zyga Technology Inc [Member] - USD ($) $ in Thousands</t>
        </is>
      </c>
      <c r="B1" s="2" t="inlineStr">
        <is>
          <t>6 Months Ended</t>
        </is>
      </c>
    </row>
    <row r="2">
      <c r="B2" s="2" t="inlineStr">
        <is>
          <t>Jun. 30, 2020</t>
        </is>
      </c>
      <c r="C2" s="2" t="inlineStr">
        <is>
          <t>Dec. 31, 2019</t>
        </is>
      </c>
      <c r="D2" s="2" t="inlineStr">
        <is>
          <t>Jan. 04, 2018</t>
        </is>
      </c>
    </row>
    <row r="3">
      <c r="A3" s="4" t="inlineStr">
        <is>
          <t>Clinical and Revenue Milestones Payment [Member]</t>
        </is>
      </c>
    </row>
    <row r="4">
      <c r="A4" s="3" t="inlineStr">
        <is>
          <t>Other Long Term Liabilities [Line Items]</t>
        </is>
      </c>
    </row>
    <row r="5">
      <c r="A5" s="4" t="inlineStr">
        <is>
          <t>Revenue contingencies</t>
        </is>
      </c>
      <c r="C5" s="6" t="n">
        <v>1130</v>
      </c>
    </row>
    <row r="6">
      <c r="A6" s="4" t="inlineStr">
        <is>
          <t>Earn Out Payment [Member]</t>
        </is>
      </c>
    </row>
    <row r="7">
      <c r="A7" s="3" t="inlineStr">
        <is>
          <t>Other Long Term Liabilities [Line Items]</t>
        </is>
      </c>
    </row>
    <row r="8">
      <c r="A8" s="4" t="inlineStr">
        <is>
          <t>Reduction in contingent liability</t>
        </is>
      </c>
      <c r="B8" s="6" t="n">
        <v>130</v>
      </c>
    </row>
    <row r="9">
      <c r="A9" s="4" t="inlineStr">
        <is>
          <t>Clinical Milestones [Member]</t>
        </is>
      </c>
    </row>
    <row r="10">
      <c r="A10" s="3" t="inlineStr">
        <is>
          <t>Other Long Term Liabilities [Line Items]</t>
        </is>
      </c>
    </row>
    <row r="11">
      <c r="A11" s="4" t="inlineStr">
        <is>
          <t>Revenue contingencies</t>
        </is>
      </c>
      <c r="D11" s="6" t="n">
        <v>1000</v>
      </c>
    </row>
    <row r="12">
      <c r="A12" s="4" t="inlineStr">
        <is>
          <t>Clinical Milestones [Member] | Accrued Expenses [Member]</t>
        </is>
      </c>
    </row>
    <row r="13">
      <c r="A13" s="3" t="inlineStr">
        <is>
          <t>Other Long Term Liabilities [Line Items]</t>
        </is>
      </c>
    </row>
    <row r="14">
      <c r="A14" s="4" t="inlineStr">
        <is>
          <t>Revenue contingencies</t>
        </is>
      </c>
      <c r="B14" s="6" t="n">
        <v>1000</v>
      </c>
      <c r="D14" s="6" t="n">
        <v>1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Mar. 27, 2020</t>
        </is>
      </c>
      <c r="C1" s="2" t="inlineStr">
        <is>
          <t>Jun. 30, 2020</t>
        </is>
      </c>
      <c r="D1" s="2" t="inlineStr">
        <is>
          <t>Jun. 30, 2020</t>
        </is>
      </c>
      <c r="E1" s="2" t="inlineStr">
        <is>
          <t>Dec. 31, 2019</t>
        </is>
      </c>
    </row>
    <row r="2">
      <c r="A2" s="3" t="inlineStr">
        <is>
          <t>Income Tax Disclosure [Abstract]</t>
        </is>
      </c>
    </row>
    <row r="3">
      <c r="A3" s="4" t="inlineStr">
        <is>
          <t>Domestic deferred tax assets, valuation allowances</t>
        </is>
      </c>
      <c r="C3" s="6" t="n">
        <v>62975</v>
      </c>
      <c r="D3" s="6" t="n">
        <v>62975</v>
      </c>
      <c r="E3" s="6" t="n">
        <v>51508</v>
      </c>
    </row>
    <row r="4">
      <c r="A4" s="4" t="inlineStr">
        <is>
          <t>Primary measure of cumulative income, number of years</t>
        </is>
      </c>
      <c r="D4" s="4" t="inlineStr">
        <is>
          <t>3 years</t>
        </is>
      </c>
    </row>
    <row r="5">
      <c r="A5" s="4" t="inlineStr">
        <is>
          <t>Tax benefit</t>
        </is>
      </c>
      <c r="D5" s="6" t="n">
        <v>3400</v>
      </c>
    </row>
    <row r="6">
      <c r="A6" s="4" t="inlineStr">
        <is>
          <t>Deferred tax assets</t>
        </is>
      </c>
      <c r="C6" s="6" t="n">
        <v>3300</v>
      </c>
      <c r="D6" s="6" t="n">
        <v>3300</v>
      </c>
    </row>
    <row r="7">
      <c r="A7" s="4" t="inlineStr">
        <is>
          <t>Net operating losses carried back period</t>
        </is>
      </c>
      <c r="B7" s="4" t="inlineStr">
        <is>
          <t>5 years</t>
        </is>
      </c>
    </row>
    <row r="8">
      <c r="A8" s="4" t="inlineStr">
        <is>
          <t>Income tax receivable</t>
        </is>
      </c>
      <c r="B8" s="6" t="n">
        <v>3500</v>
      </c>
    </row>
    <row r="9">
      <c r="A9" s="4" t="inlineStr">
        <is>
          <t>Effectivetax rate</t>
        </is>
      </c>
      <c r="C9" s="4" t="inlineStr">
        <is>
          <t>7.90%</t>
        </is>
      </c>
      <c r="D9" s="4" t="inlineStr">
        <is>
          <t>10.8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 Additional Information (Detail) - USD ($) $ in Thousands</t>
        </is>
      </c>
      <c r="B1" s="2" t="inlineStr">
        <is>
          <t>Jul. 16, 2013</t>
        </is>
      </c>
      <c r="C1" s="2" t="inlineStr">
        <is>
          <t>Jun. 12, 2013</t>
        </is>
      </c>
      <c r="D1" s="2" t="inlineStr">
        <is>
          <t>Jun. 30, 2020</t>
        </is>
      </c>
      <c r="E1" s="2" t="inlineStr">
        <is>
          <t>Mar. 31, 2020</t>
        </is>
      </c>
      <c r="F1" s="2" t="inlineStr">
        <is>
          <t>Dec. 31, 2019</t>
        </is>
      </c>
      <c r="G1" s="2" t="inlineStr">
        <is>
          <t>Jun. 30, 2019</t>
        </is>
      </c>
      <c r="H1" s="2" t="inlineStr">
        <is>
          <t>Mar. 31, 2019</t>
        </is>
      </c>
      <c r="I1" s="2" t="inlineStr">
        <is>
          <t>Dec. 31, 2018</t>
        </is>
      </c>
    </row>
    <row r="2">
      <c r="A2" s="3" t="inlineStr">
        <is>
          <t>Temporary Equity [Line Items]</t>
        </is>
      </c>
    </row>
    <row r="3">
      <c r="A3" s="4" t="inlineStr">
        <is>
          <t>Preferred stock issuance cost</t>
        </is>
      </c>
      <c r="D3" s="6" t="n">
        <v>-17</v>
      </c>
      <c r="E3" s="6" t="n">
        <v>-63</v>
      </c>
      <c r="F3" s="6" t="n">
        <v>-109</v>
      </c>
      <c r="G3" s="6" t="n">
        <v>-201</v>
      </c>
      <c r="H3" s="6" t="n">
        <v>-247</v>
      </c>
      <c r="I3" s="6" t="n">
        <v>-293</v>
      </c>
    </row>
    <row r="4">
      <c r="A4" s="4" t="inlineStr">
        <is>
          <t>Private Placement [Member]</t>
        </is>
      </c>
    </row>
    <row r="5">
      <c r="A5" s="3" t="inlineStr">
        <is>
          <t>Temporary Equity [Line Items]</t>
        </is>
      </c>
    </row>
    <row r="6">
      <c r="A6" s="4" t="inlineStr">
        <is>
          <t>Preferred stock dividend rate</t>
        </is>
      </c>
      <c r="B6" s="4" t="inlineStr">
        <is>
          <t>6.00%</t>
        </is>
      </c>
    </row>
    <row r="7">
      <c r="A7" s="4" t="inlineStr">
        <is>
          <t>Private Placement [Member] | Convertible Preferred Stock [Member]</t>
        </is>
      </c>
    </row>
    <row r="8">
      <c r="A8" s="3" t="inlineStr">
        <is>
          <t>Temporary Equity [Line Items]</t>
        </is>
      </c>
    </row>
    <row r="9">
      <c r="A9" s="4" t="inlineStr">
        <is>
          <t>Convertible preferred stock issued</t>
        </is>
      </c>
      <c r="C9" s="6" t="n">
        <v>50000</v>
      </c>
    </row>
    <row r="10">
      <c r="A10" s="4" t="inlineStr">
        <is>
          <t>Preferred stock issuance cost</t>
        </is>
      </c>
      <c r="B10" s="6" t="n">
        <v>1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 Schedule of Preferred Stock (Detail) - USD ($) $ in Thousands</t>
        </is>
      </c>
      <c r="B1" s="2" t="inlineStr">
        <is>
          <t>3 Months Ended</t>
        </is>
      </c>
    </row>
    <row r="2">
      <c r="B2" s="2" t="inlineStr">
        <is>
          <t>Jun. 30, 2020</t>
        </is>
      </c>
      <c r="C2" s="2" t="inlineStr">
        <is>
          <t>Mar. 31, 2020</t>
        </is>
      </c>
      <c r="D2" s="2" t="inlineStr">
        <is>
          <t>Jun. 30, 2019</t>
        </is>
      </c>
      <c r="E2" s="2" t="inlineStr">
        <is>
          <t>Mar. 31, 2019</t>
        </is>
      </c>
      <c r="F2" s="2" t="inlineStr">
        <is>
          <t>Dec. 31, 2019</t>
        </is>
      </c>
      <c r="G2" s="2" t="inlineStr">
        <is>
          <t>Dec. 31, 2018</t>
        </is>
      </c>
    </row>
    <row r="3">
      <c r="A3" s="3" t="inlineStr">
        <is>
          <t>Temporary Equity [Line Items]</t>
        </is>
      </c>
    </row>
    <row r="4">
      <c r="A4" s="4" t="inlineStr">
        <is>
          <t>Preferred Stock Liquidation Value</t>
        </is>
      </c>
      <c r="B4" s="6" t="n">
        <v>66519</v>
      </c>
      <c r="C4" s="6" t="n">
        <v>66519</v>
      </c>
      <c r="D4" s="6" t="n">
        <v>66519</v>
      </c>
      <c r="E4" s="6" t="n">
        <v>66519</v>
      </c>
      <c r="F4" s="6" t="n">
        <v>66519</v>
      </c>
      <c r="G4" s="6" t="n">
        <v>66519</v>
      </c>
    </row>
    <row r="5">
      <c r="A5" s="4" t="inlineStr">
        <is>
          <t>Amortization of preferred stock issuance costs</t>
        </is>
      </c>
      <c r="B5" s="5" t="n">
        <v>46</v>
      </c>
      <c r="C5" s="5" t="n">
        <v>46</v>
      </c>
      <c r="D5" s="5" t="n">
        <v>46</v>
      </c>
      <c r="E5" s="5" t="n">
        <v>46</v>
      </c>
    </row>
    <row r="6">
      <c r="A6" s="4" t="inlineStr">
        <is>
          <t>Preferred Stock Issuance Costs</t>
        </is>
      </c>
      <c r="B6" s="5" t="n">
        <v>-17</v>
      </c>
      <c r="C6" s="5" t="n">
        <v>-63</v>
      </c>
      <c r="D6" s="5" t="n">
        <v>-201</v>
      </c>
      <c r="E6" s="5" t="n">
        <v>-247</v>
      </c>
      <c r="F6" s="5" t="n">
        <v>-109</v>
      </c>
      <c r="G6" s="5" t="n">
        <v>-293</v>
      </c>
    </row>
    <row r="7">
      <c r="A7" s="4" t="inlineStr">
        <is>
          <t>Net Total</t>
        </is>
      </c>
      <c r="B7" s="6" t="n">
        <v>66502</v>
      </c>
      <c r="C7" s="6" t="n">
        <v>66456</v>
      </c>
      <c r="D7" s="6" t="n">
        <v>66318</v>
      </c>
      <c r="E7" s="6" t="n">
        <v>66272</v>
      </c>
      <c r="F7" s="6" t="n">
        <v>66410</v>
      </c>
      <c r="G7" s="6" t="n">
        <v>6622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Additional Information (Detail) - Employee Severance [Member] $ in Thousands</t>
        </is>
      </c>
      <c r="B1" s="2" t="inlineStr">
        <is>
          <t>6 Months Ended</t>
        </is>
      </c>
    </row>
    <row r="2">
      <c r="B2" s="2" t="inlineStr">
        <is>
          <t>Jun. 30, 2020USD ($)</t>
        </is>
      </c>
    </row>
    <row r="3">
      <c r="A3" s="3" t="inlineStr">
        <is>
          <t>Restructuring Cost and Reserve [Line Items]</t>
        </is>
      </c>
    </row>
    <row r="4">
      <c r="A4" s="4" t="inlineStr">
        <is>
          <t>Severance and restructuring expense</t>
        </is>
      </c>
      <c r="B4" s="6" t="n">
        <v>604</v>
      </c>
    </row>
    <row r="5">
      <c r="A5" s="4" t="inlineStr">
        <is>
          <t>OEM [Member]</t>
        </is>
      </c>
    </row>
    <row r="6">
      <c r="A6" s="3" t="inlineStr">
        <is>
          <t>Restructuring Cost and Reserve [Line Items]</t>
        </is>
      </c>
    </row>
    <row r="7">
      <c r="A7" s="4" t="inlineStr">
        <is>
          <t>Severance and restructuring expense</t>
        </is>
      </c>
      <c r="B7" s="6" t="n">
        <v>6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Schedule of Restructuring Charges (Detail) $ in Thousands</t>
        </is>
      </c>
      <c r="B1" s="2" t="inlineStr">
        <is>
          <t>6 Months Ended</t>
        </is>
      </c>
    </row>
    <row r="2">
      <c r="B2" s="2" t="inlineStr">
        <is>
          <t>Jun. 30, 2020USD ($)</t>
        </is>
      </c>
    </row>
    <row r="3">
      <c r="A3" s="3" t="inlineStr">
        <is>
          <t>Restructuring Cost and Reserve [Line Items]</t>
        </is>
      </c>
    </row>
    <row r="4">
      <c r="A4" s="4" t="inlineStr">
        <is>
          <t>Accrued severance and restructuring charges, beginning balance</t>
        </is>
      </c>
      <c r="B4" s="6" t="n">
        <v>136</v>
      </c>
    </row>
    <row r="5">
      <c r="A5" s="4" t="inlineStr">
        <is>
          <t>Accrued severance and restructuring charges, ending balance</t>
        </is>
      </c>
      <c r="B5" s="5" t="n">
        <v>604</v>
      </c>
    </row>
    <row r="6">
      <c r="A6" s="4" t="inlineStr">
        <is>
          <t>Employee Severance [Member]</t>
        </is>
      </c>
    </row>
    <row r="7">
      <c r="A7" s="3" t="inlineStr">
        <is>
          <t>Restructuring Cost and Reserve [Line Items]</t>
        </is>
      </c>
    </row>
    <row r="8">
      <c r="A8" s="4" t="inlineStr">
        <is>
          <t>Accrued severance and restructuring charges, beginning balance</t>
        </is>
      </c>
      <c r="B8" s="5" t="n">
        <v>136</v>
      </c>
    </row>
    <row r="9">
      <c r="A9" s="4" t="inlineStr">
        <is>
          <t>Severance and restructuring expense</t>
        </is>
      </c>
      <c r="B9" s="5" t="n">
        <v>604</v>
      </c>
    </row>
    <row r="10">
      <c r="A10" s="4" t="inlineStr">
        <is>
          <t>Subtotal severance and restructuring costs</t>
        </is>
      </c>
      <c r="B10" s="5" t="n">
        <v>740</v>
      </c>
    </row>
    <row r="11">
      <c r="A11" s="4" t="inlineStr">
        <is>
          <t>Severance and restructuring related cash payments</t>
        </is>
      </c>
      <c r="B11" s="5" t="n">
        <v>-136</v>
      </c>
    </row>
    <row r="12">
      <c r="A12" s="4" t="inlineStr">
        <is>
          <t>Accrued severance and restructuring charges, ending balance</t>
        </is>
      </c>
      <c r="B12" s="6" t="n">
        <v>60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Commitments and Contingencies - Additional Information (Detail) - USD ($) $ in Thousands</t>
        </is>
      </c>
      <c r="B1" s="2" t="inlineStr">
        <is>
          <t>Mar. 08, 2019</t>
        </is>
      </c>
      <c r="C1" s="2" t="inlineStr">
        <is>
          <t>Jan. 04, 2018</t>
        </is>
      </c>
      <c r="D1" s="2" t="inlineStr">
        <is>
          <t>Oct. 12, 2013</t>
        </is>
      </c>
      <c r="E1" s="2" t="inlineStr">
        <is>
          <t>Sep. 30, 2010</t>
        </is>
      </c>
      <c r="F1" s="2" t="inlineStr">
        <is>
          <t>Jun. 30, 2020</t>
        </is>
      </c>
      <c r="G1" s="2" t="inlineStr">
        <is>
          <t>Jun. 30, 2019</t>
        </is>
      </c>
      <c r="H1" s="2" t="inlineStr">
        <is>
          <t>Jul. 20, 2020</t>
        </is>
      </c>
    </row>
    <row r="2">
      <c r="A2" s="4" t="inlineStr">
        <is>
          <t>Medtronic [Member]</t>
        </is>
      </c>
    </row>
    <row r="3">
      <c r="A3" s="3" t="inlineStr">
        <is>
          <t>Commitment And Contingencies [Line Items]</t>
        </is>
      </c>
    </row>
    <row r="4">
      <c r="A4" s="4" t="inlineStr">
        <is>
          <t>Decline in cumulative fees received, trailing period</t>
        </is>
      </c>
      <c r="D4" s="4" t="inlineStr">
        <is>
          <t>12 months</t>
        </is>
      </c>
    </row>
    <row r="5">
      <c r="A5" s="4" t="inlineStr">
        <is>
          <t>Distribution agreement automatic renewal term</t>
        </is>
      </c>
      <c r="D5" s="4" t="inlineStr">
        <is>
          <t>5 years</t>
        </is>
      </c>
    </row>
    <row r="6">
      <c r="A6" s="4" t="inlineStr">
        <is>
          <t>Period prior to expiration of initial term for notice</t>
        </is>
      </c>
      <c r="D6" s="4" t="inlineStr">
        <is>
          <t>1 year</t>
        </is>
      </c>
    </row>
    <row r="7">
      <c r="A7" s="4" t="inlineStr">
        <is>
          <t>Renew distribution agreement</t>
        </is>
      </c>
      <c r="F7" s="4" t="inlineStr">
        <is>
          <t>The term automatically renews for successive five-year periods, unless either party provides written notice of its intent not to renew at least one year prior to the expiration of the initial term or the applicable renewal period. Neither party provided notice of non-renewal on or before December 31, 2016, thereby triggering the five-year automatic renewal period upon the expiration of the initial term. The distribution agreement will therefore continue at least through December 31, 2022.</t>
        </is>
      </c>
    </row>
    <row r="8">
      <c r="A8" s="4" t="inlineStr">
        <is>
          <t>Paradigm Spine [Member]</t>
        </is>
      </c>
    </row>
    <row r="9">
      <c r="A9" s="3" t="inlineStr">
        <is>
          <t>Commitment And Contingencies [Line Items]</t>
        </is>
      </c>
    </row>
    <row r="10">
      <c r="A10" s="4" t="inlineStr">
        <is>
          <t>Agreement to acquire business</t>
        </is>
      </c>
      <c r="B10" s="6" t="n">
        <v>300000</v>
      </c>
    </row>
    <row r="11">
      <c r="A11" s="4" t="inlineStr">
        <is>
          <t>Cash to be paid at closing</t>
        </is>
      </c>
      <c r="B11" s="5" t="n">
        <v>150000</v>
      </c>
    </row>
    <row r="12">
      <c r="A12" s="4" t="inlineStr">
        <is>
          <t>Potential debt to finance business combination</t>
        </is>
      </c>
      <c r="B12" s="6" t="n">
        <v>100000</v>
      </c>
    </row>
    <row r="13">
      <c r="A13" s="4" t="inlineStr">
        <is>
          <t>Number of common stock to be issued at closing, shares</t>
        </is>
      </c>
      <c r="B13" s="5" t="n">
        <v>10729614</v>
      </c>
    </row>
    <row r="14">
      <c r="A14" s="4" t="inlineStr">
        <is>
          <t>Number of common stock to be issued at closing, value</t>
        </is>
      </c>
      <c r="B14" s="6" t="n">
        <v>50000</v>
      </c>
    </row>
    <row r="15">
      <c r="A15" s="4" t="inlineStr">
        <is>
          <t>Revenue based earnout considerations</t>
        </is>
      </c>
      <c r="B15" s="5" t="n">
        <v>0</v>
      </c>
    </row>
    <row r="16">
      <c r="A16" s="4" t="inlineStr">
        <is>
          <t>Payments to acquire businesses</t>
        </is>
      </c>
      <c r="B16" s="5" t="n">
        <v>232907</v>
      </c>
    </row>
    <row r="17">
      <c r="A17" s="4" t="inlineStr">
        <is>
          <t>Cash from RTI Surgical</t>
        </is>
      </c>
      <c r="B17" s="5" t="n">
        <v>232907</v>
      </c>
      <c r="G17" s="6" t="n">
        <v>99921</v>
      </c>
    </row>
    <row r="18">
      <c r="A18" s="4" t="inlineStr">
        <is>
          <t>Earnout consideration</t>
        </is>
      </c>
      <c r="B18" s="5" t="n">
        <v>72177</v>
      </c>
    </row>
    <row r="19">
      <c r="A19" s="4" t="inlineStr">
        <is>
          <t>Paradigm Spine [Member] | Maximum [Member]</t>
        </is>
      </c>
    </row>
    <row r="20">
      <c r="A20" s="3" t="inlineStr">
        <is>
          <t>Commitment And Contingencies [Line Items]</t>
        </is>
      </c>
    </row>
    <row r="21">
      <c r="A21" s="4" t="inlineStr">
        <is>
          <t>Revenue based earnout considerations</t>
        </is>
      </c>
      <c r="B21" s="6" t="n">
        <v>150000</v>
      </c>
    </row>
    <row r="22">
      <c r="A22" s="4" t="inlineStr">
        <is>
          <t>Zyga Technology Inc [Member]</t>
        </is>
      </c>
    </row>
    <row r="23">
      <c r="A23" s="3" t="inlineStr">
        <is>
          <t>Commitment And Contingencies [Line Items]</t>
        </is>
      </c>
    </row>
    <row r="24">
      <c r="A24" s="4" t="inlineStr">
        <is>
          <t>Date of merger agreement</t>
        </is>
      </c>
      <c r="C24" s="4" t="inlineStr">
        <is>
          <t>Jan. 4,
		2018</t>
        </is>
      </c>
    </row>
    <row r="25">
      <c r="A25" s="4" t="inlineStr">
        <is>
          <t>Payments to acquire businesses</t>
        </is>
      </c>
      <c r="C25" s="6" t="n">
        <v>21000</v>
      </c>
    </row>
    <row r="26">
      <c r="A26" s="4" t="inlineStr">
        <is>
          <t>Cash from RTI Surgical</t>
        </is>
      </c>
      <c r="C26" s="5" t="n">
        <v>3000</v>
      </c>
    </row>
    <row r="27">
      <c r="A27" s="4" t="inlineStr">
        <is>
          <t>Zyga Technology Inc [Member] | Clinical Milestones [Member]</t>
        </is>
      </c>
    </row>
    <row r="28">
      <c r="A28" s="3" t="inlineStr">
        <is>
          <t>Commitment And Contingencies [Line Items]</t>
        </is>
      </c>
    </row>
    <row r="29">
      <c r="A29" s="4" t="inlineStr">
        <is>
          <t>Earnout consideration</t>
        </is>
      </c>
      <c r="C29" s="5" t="n">
        <v>1000</v>
      </c>
    </row>
    <row r="30">
      <c r="A30" s="4" t="inlineStr">
        <is>
          <t>Zyga Technology Inc [Member] | Clinical Milestones [Member] | Accrued Expenses [Member]</t>
        </is>
      </c>
    </row>
    <row r="31">
      <c r="A31" s="3" t="inlineStr">
        <is>
          <t>Commitment And Contingencies [Line Items]</t>
        </is>
      </c>
    </row>
    <row r="32">
      <c r="A32" s="4" t="inlineStr">
        <is>
          <t>Earnout consideration</t>
        </is>
      </c>
      <c r="C32" s="5" t="n">
        <v>1000</v>
      </c>
      <c r="F32" s="6" t="n">
        <v>1000</v>
      </c>
    </row>
    <row r="33">
      <c r="A33" s="4" t="inlineStr">
        <is>
          <t>Zyga Technology Inc [Member] | Earn Out Payment [Member]</t>
        </is>
      </c>
    </row>
    <row r="34">
      <c r="A34" s="3" t="inlineStr">
        <is>
          <t>Commitment And Contingencies [Line Items]</t>
        </is>
      </c>
    </row>
    <row r="35">
      <c r="A35" s="4" t="inlineStr">
        <is>
          <t>Revenue based earnout consideration</t>
        </is>
      </c>
      <c r="C35" s="5" t="n">
        <v>35000</v>
      </c>
    </row>
    <row r="36">
      <c r="A36" s="4" t="inlineStr">
        <is>
          <t>Zyga Technology Inc [Member] | Revolving Credit Facility [Member]</t>
        </is>
      </c>
    </row>
    <row r="37">
      <c r="A37" s="3" t="inlineStr">
        <is>
          <t>Commitment And Contingencies [Line Items]</t>
        </is>
      </c>
    </row>
    <row r="38">
      <c r="A38" s="4" t="inlineStr">
        <is>
          <t>Cash proceeds from credit facility</t>
        </is>
      </c>
      <c r="C38" s="6" t="n">
        <v>18000</v>
      </c>
    </row>
    <row r="39">
      <c r="A39" s="4" t="inlineStr">
        <is>
          <t>Biomet [Member] | Zimmer [Member]</t>
        </is>
      </c>
    </row>
    <row r="40">
      <c r="A40" s="3" t="inlineStr">
        <is>
          <t>Commitment And Contingencies [Line Items]</t>
        </is>
      </c>
    </row>
    <row r="41">
      <c r="A41" s="4" t="inlineStr">
        <is>
          <t>Initial agreement term</t>
        </is>
      </c>
      <c r="E41" s="4" t="inlineStr">
        <is>
          <t>10 years</t>
        </is>
      </c>
    </row>
    <row r="42">
      <c r="A42" s="4" t="inlineStr">
        <is>
          <t>Upfront payment</t>
        </is>
      </c>
      <c r="E42" s="6" t="n">
        <v>13000</v>
      </c>
    </row>
    <row r="43">
      <c r="A43" s="4" t="inlineStr">
        <is>
          <t>Upfront payment period</t>
        </is>
      </c>
      <c r="E43" s="4" t="inlineStr">
        <is>
          <t>10 days</t>
        </is>
      </c>
    </row>
    <row r="44">
      <c r="A44" s="4" t="inlineStr">
        <is>
          <t>Subsequent Event [Member] | Ardi Bidco Ltd. [Member] | Discontinued Operations, Held-for-sale [Member]</t>
        </is>
      </c>
    </row>
    <row r="45">
      <c r="A45" s="3" t="inlineStr">
        <is>
          <t>Commitment And Contingencies [Line Items]</t>
        </is>
      </c>
    </row>
    <row r="46">
      <c r="A46" s="4" t="inlineStr">
        <is>
          <t>Consideration received or receivable for disposal of assets</t>
        </is>
      </c>
      <c r="H46" s="6" t="n">
        <v>44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Legal Actions - Additional Information (Detail)</t>
        </is>
      </c>
      <c r="B1" s="2" t="inlineStr">
        <is>
          <t>6 Months Ended</t>
        </is>
      </c>
    </row>
    <row r="2">
      <c r="B2" s="2" t="inlineStr">
        <is>
          <t>Jun. 30, 2020ClaimLawsuit</t>
        </is>
      </c>
    </row>
    <row r="3">
      <c r="A3" s="3" t="inlineStr">
        <is>
          <t>Commitments And Contingencies Disclosure [Abstract]</t>
        </is>
      </c>
    </row>
    <row r="4">
      <c r="A4" s="4" t="inlineStr">
        <is>
          <t>Claims for which the Company Parties are providing defense and indemnification | Claim</t>
        </is>
      </c>
      <c r="B4" s="5" t="n">
        <v>1137</v>
      </c>
    </row>
    <row r="5">
      <c r="A5" s="4" t="inlineStr">
        <is>
          <t>Number of lawsuits filed on behalf of company | Lawsuit</t>
        </is>
      </c>
      <c r="B5"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Jul. 24, 2020</t>
        </is>
      </c>
      <c r="C1" s="2" t="inlineStr">
        <is>
          <t>Jul. 20, 2020</t>
        </is>
      </c>
      <c r="D1" s="2" t="inlineStr">
        <is>
          <t>Sep. 30, 2020</t>
        </is>
      </c>
    </row>
    <row r="2">
      <c r="A2" s="4" t="inlineStr">
        <is>
          <t>Subsequent Event [Member]</t>
        </is>
      </c>
    </row>
    <row r="3">
      <c r="A3" s="3" t="inlineStr">
        <is>
          <t>Subsequent Event [Line Items]</t>
        </is>
      </c>
    </row>
    <row r="4">
      <c r="A4" s="4" t="inlineStr">
        <is>
          <t>Payment on redemption of preferred stock</t>
        </is>
      </c>
      <c r="B4" s="6" t="n">
        <v>67</v>
      </c>
    </row>
    <row r="5">
      <c r="A5" s="4" t="inlineStr">
        <is>
          <t>Subsequent Event [Member] | Revolving Credit Facility [Member] | 2018 Loan Agreement [Member]</t>
        </is>
      </c>
    </row>
    <row r="6">
      <c r="A6" s="3" t="inlineStr">
        <is>
          <t>Subsequent Event [Line Items]</t>
        </is>
      </c>
    </row>
    <row r="7">
      <c r="A7" s="4" t="inlineStr">
        <is>
          <t>Debt retirement</t>
        </is>
      </c>
      <c r="C7" s="6" t="n">
        <v>80</v>
      </c>
    </row>
    <row r="8">
      <c r="A8" s="4" t="inlineStr">
        <is>
          <t>Second Amendment To Second Lien Credit Agreement [Member] | Subsequent Event [Member] | Ares Term Loans [Member] | 2019 Loan Agreement [Member]</t>
        </is>
      </c>
    </row>
    <row r="9">
      <c r="A9" s="3" t="inlineStr">
        <is>
          <t>Subsequent Event [Line Items]</t>
        </is>
      </c>
    </row>
    <row r="10">
      <c r="A10" s="4" t="inlineStr">
        <is>
          <t>Debt retirement</t>
        </is>
      </c>
      <c r="C10" s="5" t="n">
        <v>100</v>
      </c>
    </row>
    <row r="11">
      <c r="A11" s="4" t="inlineStr">
        <is>
          <t>Second Amendment To Second Lien Credit Agreement [Member] | Subsequent Event [Member] | Incremental Term Loan [Member] | 2019 Loan Agreement [Member]</t>
        </is>
      </c>
    </row>
    <row r="12">
      <c r="A12" s="3" t="inlineStr">
        <is>
          <t>Subsequent Event [Line Items]</t>
        </is>
      </c>
    </row>
    <row r="13">
      <c r="A13" s="4" t="inlineStr">
        <is>
          <t>Debt retirement</t>
        </is>
      </c>
      <c r="C13" s="5" t="n">
        <v>30</v>
      </c>
    </row>
    <row r="14">
      <c r="A14" s="4" t="inlineStr">
        <is>
          <t>Ardi Bidco Ltd. [Member] | Discontinued Operations, Held-for-sale [Member] | Subsequent Event [Member]</t>
        </is>
      </c>
    </row>
    <row r="15">
      <c r="A15" s="3" t="inlineStr">
        <is>
          <t>Subsequent Event [Line Items]</t>
        </is>
      </c>
    </row>
    <row r="16">
      <c r="A16" s="4" t="inlineStr">
        <is>
          <t>Consideration received or receivable for disposal of assets</t>
        </is>
      </c>
      <c r="C16" s="6" t="n">
        <v>440</v>
      </c>
    </row>
    <row r="17">
      <c r="A17" s="4" t="inlineStr">
        <is>
          <t>Ardi Bidco Ltd. [Member] | Minimum [Member] | Discontinued Operations, Disposed of by Sale [Member] | Scenario, Forecast [Member] | OEM [Member]</t>
        </is>
      </c>
    </row>
    <row r="18">
      <c r="A18" s="3" t="inlineStr">
        <is>
          <t>Subsequent Event [Line Items]</t>
        </is>
      </c>
    </row>
    <row r="19">
      <c r="A19" s="4" t="inlineStr">
        <is>
          <t>Pre-tax gain on disposition of business</t>
        </is>
      </c>
      <c r="D19" s="6" t="n">
        <v>245</v>
      </c>
    </row>
    <row r="20">
      <c r="A20" s="4" t="inlineStr">
        <is>
          <t>Ardi Bidco Ltd. [Member] | Maximum [Member] | Discontinued Operations, Disposed of by Sale [Member] | Scenario, Forecast [Member] | OEM [Member]</t>
        </is>
      </c>
    </row>
    <row r="21">
      <c r="A21" s="3" t="inlineStr">
        <is>
          <t>Subsequent Event [Line Items]</t>
        </is>
      </c>
    </row>
    <row r="22">
      <c r="A22" s="4" t="inlineStr">
        <is>
          <t>Pre-tax gain on disposition of business</t>
        </is>
      </c>
      <c r="D22" s="6" t="n">
        <v>2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17:08Z</dcterms:created>
  <dcterms:modified xmlns:dcterms="http://purl.org/dc/terms/" xmlns:xsi="http://www.w3.org/2001/XMLSchema-instance" xsi:type="dcterms:W3CDTF">2020-08-12T16:17:08Z</dcterms:modified>
</cp:coreProperties>
</file>